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Summary of Sig" sheetId="7" r:id="rId7"/>
    <s:sheet name="Financial Statement Details" sheetId="8" r:id="rId8"/>
    <s:sheet name="Net Loss Per Common Share" sheetId="9" r:id="rId9"/>
    <s:sheet name="Commitments and Contingencies" sheetId="10" r:id="rId10"/>
    <s:sheet name="Development and Other Agreement" sheetId="11" r:id="rId11"/>
    <s:sheet name="Fair Value Measurements" sheetId="12" r:id="rId12"/>
    <s:sheet name="Organization and Summary of S13" sheetId="13" r:id="rId13"/>
    <s:sheet name="Financial Statement Details (Ta" sheetId="14" r:id="rId14"/>
    <s:sheet name="Net Loss Per Common Share (Tabl" sheetId="15" r:id="rId15"/>
    <s:sheet name="Commitments and Contingencies (" sheetId="16" r:id="rId16"/>
    <s:sheet name="Fair Value Measurements (Tables" sheetId="17" r:id="rId17"/>
    <s:sheet name="Subsequent Events (Tables)" sheetId="18" r:id="rId18"/>
    <s:sheet name="Organization and Summary of S19" sheetId="19" r:id="rId19"/>
    <s:sheet name="Financial Statement Details - S" sheetId="20" r:id="rId20"/>
    <s:sheet name="Financial Statement Details - I" sheetId="21" r:id="rId21"/>
    <s:sheet name="Financial Statement Details - A" sheetId="22" r:id="rId22"/>
    <s:sheet name="Financial Statement Details -23" sheetId="23" r:id="rId23"/>
    <s:sheet name="Financial Statement Details Fin" sheetId="24" r:id="rId24"/>
    <s:sheet name="Net Loss Per Common Share Net L" sheetId="25" r:id="rId25"/>
    <s:sheet name="Net Loss Per Common Share - His" sheetId="26" r:id="rId26"/>
    <s:sheet name="Commitments and Contingencies -" sheetId="27" r:id="rId27"/>
    <s:sheet name="Commitments and Contingencies28" sheetId="28" r:id="rId28"/>
    <s:sheet name="Commitments and Contingencies C" sheetId="29" r:id="rId29"/>
    <s:sheet name="Commitments and Contingencies30" sheetId="30" r:id="rId30"/>
    <s:sheet name="Development and Other Agreeme31" sheetId="31" r:id="rId31"/>
    <s:sheet name="Fair Value Measurements (Detail" sheetId="32" r:id="rId32"/>
  </s:sheets>
  <s:definedNames/>
  <s:calcPr calcId="124519" calcMode="auto" fullCalcOnLoad="1"/>
</s:workbook>
</file>

<file path=xl/sharedStrings.xml><?xml version="1.0" encoding="utf-8"?>
<sst xmlns="http://schemas.openxmlformats.org/spreadsheetml/2006/main" uniqueCount="368">
  <si>
    <t>Document and Entity Information - shares</t>
  </si>
  <si>
    <t>9 Months Ended</t>
  </si>
  <si>
    <t>Sep. 30, 2016</t>
  </si>
  <si>
    <t>Oct. 27, 2016</t>
  </si>
  <si>
    <t>Entity Information [Line Items]</t>
  </si>
  <si>
    <t>Document Type</t>
  </si>
  <si>
    <t>10-Q</t>
  </si>
  <si>
    <t>Amendment Flag</t>
  </si>
  <si>
    <t>false</t>
  </si>
  <si>
    <t>Document Period End Date</t>
  </si>
  <si>
    <t>Sep. 30,
		2016</t>
  </si>
  <si>
    <t>Document Fiscal Year Focus</t>
  </si>
  <si>
    <t>Document Fiscal Period Focus</t>
  </si>
  <si>
    <t>Q3</t>
  </si>
  <si>
    <t>Trading Symbol</t>
  </si>
  <si>
    <t>DXCM</t>
  </si>
  <si>
    <t>Entity Registrant Name</t>
  </si>
  <si>
    <t>DEXCOM INC</t>
  </si>
  <si>
    <t>Entity Central Index Key</t>
  </si>
  <si>
    <t>Current Fiscal Year End Date</t>
  </si>
  <si>
    <t>--12-31</t>
  </si>
  <si>
    <t>Entity Filer Category</t>
  </si>
  <si>
    <t>Large Accelerated Filer</t>
  </si>
  <si>
    <t>Entity Common Stock, Shares Outstanding</t>
  </si>
  <si>
    <t>Consolidated Balance Sheets - USD ($) $ in Millions</t>
  </si>
  <si>
    <t>Dec. 31, 2015</t>
  </si>
  <si>
    <t>Current assets:</t>
  </si>
  <si>
    <t>Cash and cash equivalents</t>
  </si>
  <si>
    <t>Short-term marketable securities, available-for-sale</t>
  </si>
  <si>
    <t>Accounts Receivable, Net, Current</t>
  </si>
  <si>
    <t>Inventory</t>
  </si>
  <si>
    <t>Prepaid and other current assets</t>
  </si>
  <si>
    <t>Total current assets</t>
  </si>
  <si>
    <t>Property and equipment, net</t>
  </si>
  <si>
    <t>Intangible assets, net</t>
  </si>
  <si>
    <t>Goodwill</t>
  </si>
  <si>
    <t>Other assets</t>
  </si>
  <si>
    <t>Total assets</t>
  </si>
  <si>
    <t>Current liabilities:</t>
  </si>
  <si>
    <t>Accounts payable and accrued liabilities</t>
  </si>
  <si>
    <t>Accrued payroll and related expenses</t>
  </si>
  <si>
    <t>Current portion of long-term debt</t>
  </si>
  <si>
    <t>Current portion of deferred revenue</t>
  </si>
  <si>
    <t>Total current liabilities</t>
  </si>
  <si>
    <t>Other liabilities</t>
  </si>
  <si>
    <t>Total liabilities</t>
  </si>
  <si>
    <t>Commitments and contingencies (Note 4)</t>
  </si>
  <si>
    <t xml:space="preserve"> </t>
  </si>
  <si>
    <t>Stockholders' equity:</t>
  </si>
  <si>
    <t>Preferred stock, $0.001 par value, 5.0 shares authorized; no shares issued and outstanding at September 30, 2016 and December 31, 2015, respectively</t>
  </si>
  <si>
    <t>Common stock, $0.001 par value, 100.0 authorized; 84.8 and 84.5 issued and outstanding, respectively, at September 30, 2016; and 82.0 and 81.7 shares issued and outstanding, respectively, at December 31, 2015</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shares in Millions, $ in Millions</t>
  </si>
  <si>
    <t>3 Months Ended</t>
  </si>
  <si>
    <t>Sep. 30, 2015</t>
  </si>
  <si>
    <t>Income Tax Expense (Benefit)</t>
  </si>
  <si>
    <t>Product revenue</t>
  </si>
  <si>
    <t>Development Grant And Other Revenue</t>
  </si>
  <si>
    <t>Revenues</t>
  </si>
  <si>
    <t>Cost of sales</t>
  </si>
  <si>
    <t>Gross profit</t>
  </si>
  <si>
    <t>Operating expenses</t>
  </si>
  <si>
    <t>Research and development</t>
  </si>
  <si>
    <t>Selling, general and administrative</t>
  </si>
  <si>
    <t>Total operating expenses</t>
  </si>
  <si>
    <t>Operating loss</t>
  </si>
  <si>
    <t>Interest Income, Other</t>
  </si>
  <si>
    <t>Interest expense</t>
  </si>
  <si>
    <t>Income (Loss) from Continuing Operations before Income Taxes, Noncontrolling Interest</t>
  </si>
  <si>
    <t>Net loss</t>
  </si>
  <si>
    <t>Basic and diluted net loss per share</t>
  </si>
  <si>
    <t>Weighted Average Number of Shares Outstanding, Basic and Diluted</t>
  </si>
  <si>
    <t>Consolidated Statements of Comprehensive Loss - USD ($) $ in Thousands</t>
  </si>
  <si>
    <t>Unrealized gain (loss) on short-term available-for-sale marketable securities</t>
  </si>
  <si>
    <t>Foreign currency translation loss</t>
  </si>
  <si>
    <t>Comprehensive loss</t>
  </si>
  <si>
    <t>Consolidated Statements of Cash Flows - USD ($) $ in Millions</t>
  </si>
  <si>
    <t>Operating activities</t>
  </si>
  <si>
    <t>Adjustments to reconcile net loss to cash used in operating activities:</t>
  </si>
  <si>
    <t>Depreciation and amortization</t>
  </si>
  <si>
    <t>Share-based compensation</t>
  </si>
  <si>
    <t>R&amp;D expense through issuance of common stock</t>
  </si>
  <si>
    <t>Accretion and amortization related to marketable securities, net</t>
  </si>
  <si>
    <t>Amortization of debt issuance costs</t>
  </si>
  <si>
    <t>Loss on disposal of equipment</t>
  </si>
  <si>
    <t>Changes in operating assets and liabilities:</t>
  </si>
  <si>
    <t>Accounts receivable, net</t>
  </si>
  <si>
    <t>Prepaid and other assets</t>
  </si>
  <si>
    <t>Increase (Decrease) in Restricted Cash</t>
  </si>
  <si>
    <t>Deferred revenue</t>
  </si>
  <si>
    <t>Deferred rent and other liabilities</t>
  </si>
  <si>
    <t>Net cash provided by operating activities</t>
  </si>
  <si>
    <t>Investing activities</t>
  </si>
  <si>
    <t>Purchase of available-for-sale marketable securities</t>
  </si>
  <si>
    <t>Proceeds from the maturity of available-for-sale marketable securities</t>
  </si>
  <si>
    <t>Purchase of property and equipment</t>
  </si>
  <si>
    <t>Cash Acquired from Acquisition</t>
  </si>
  <si>
    <t>Net cash used in investing activities</t>
  </si>
  <si>
    <t>Financing activities</t>
  </si>
  <si>
    <t>Net proceeds from issuance of common stock</t>
  </si>
  <si>
    <t>Repayment of long-term debt</t>
  </si>
  <si>
    <t>Net cash provided by financing activities</t>
  </si>
  <si>
    <t>Effect of Exchange Rate on Cash and Cash Equivalents</t>
  </si>
  <si>
    <t>Increase in cash and cash equivalents</t>
  </si>
  <si>
    <t>Cash and cash equivalents, beginning of period</t>
  </si>
  <si>
    <t>Cash and cash equivalents, end of period</t>
  </si>
  <si>
    <t>Supplemental disclosure of non-cash investing and financing transactions:</t>
  </si>
  <si>
    <t>Issuance of common stock in connection with acquisition</t>
  </si>
  <si>
    <t>Acquisition-related holdback liability</t>
  </si>
  <si>
    <t>Assets acquired and financing obligation under build-to-suit leasing arrangement</t>
  </si>
  <si>
    <t>Organization and Summary of Significant Accounting Policies</t>
  </si>
  <si>
    <t>Organization, Consolidation and Presentation of Financial Statements [Abstract]</t>
  </si>
  <si>
    <t>Organization and Summary of Significant Accounting Policies Organization and Business DexCom, Inc. is a medical device company focused on the design, development and commercialization of continuous glucose monitoring (“CGM”) systems for ambulatory use by people with diabetes and by healthcare providers for the treatment of people with diabetes. Unless the context requires otherwise, the terms “we,” “us,” “our,” the “company,” or “DexCom” refer to DexCom, Inc. and its subsidiaries. Basis of Presentation We have incurred operating losses since our inception and have an accumulated deficit of $613.6 million at September 30, 2016 . As of September 30, 2016 , we had available cash, cash equivalents and marketable securities totaling $127.3 million and working capital of $172.5 million . Our ability to transition to, and maintain, profitable operations is dependent upon achieving a level of revenues adequate to support our cost structure. If events or circumstances occur such that we do not meet our operating plan as expected, we may be required to reduce planned increases in compensation expenses and other operating expenses needed to support the growth of our business which could have an adverse impact on our ability to achieve our intended business objectives. We believe our working capital resources will be sufficient to fund our operations through at least September 30, 2017 . We have prepared the accompanying unaudited consolidated financial statements in accordance with accounting principles generally accepted in the United States of America (“U.S. GAAP”) for interim financial information and with the instructions to Form 10-Q and Article 10 of Regulation S-X. Accordingly, they do not include all of the information and disclosures required by U.S. GAAP for complete financial statements. In the opinion of management, all adjustments, which include only normal recurring adjustments considered necessary for a fair presentation, have been included. Operating results for the three and nine months ended September 30, 2016 are not necessarily indicative of the results that may be expected for the year ending December 31, 2016 . These unaudited consolidated financial statements should be read in conjunction with the audited financial statements and related notes thereto for the year ended December 31, 2015 included in the Annual Report on Form 10-K filed by us with the Securities and Exchange Commission on February 23, 2016. Principles of Consolidation The consolidated financial statements include the accounts of DexCom, Inc. and our wholly owned subsidiaries. All significant intercompany balances and transactions have been eliminated in consolidation. Segment Reporting An operating segment is identified as a component of a business that has discrete financial information available, and one for which the chief operating decision maker must decide the level of resource allocation. In addition, the guidance for segment reporting indicates certain quantitative thresholds. None of the operations of our subsidiaries meet the definition of an operating segment and are currently not material, but may become material in the future.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We sell our products through a direct sales force in the United States and portions of Europe, and through distribution arrangements in the United States, Canada, Australia, New Zealand, and in portions of Europe, Asia, Latin America, the Middle East and Africa. DexCom, Inc. is domiciled in the United States. Use of Estimates The preparation of consolidated financial statements in conformity with U.S. GAAP requires us to make estimates and assumptions that affect the amounts reported in the consolidated financial statements and accompanying notes. Actual results could differ from these estimates. Significant estimates include excess or obsolete inventories, valuation of inventory, warranty accruals, employee bonus, clinical trial expenses, allowance for bad debt, refunds and rebates, including pharmacy rebates and share-based compensation expense. Share-Based Compensation Share-based compensation expense is measured at the grant date based on the estimated fair value of the award and is recognized, for awards that are ultimately expected to vest, primarily on a straight-line basis over the requisite service period of the individual grants, which typically equals the vesting period. The fair value of our Restricted Stock Units (“RSUs”) is based on the market price of our common stock on the date of grant. We are also required to estimate at grant the likelihood that the award will ultimately vest (the “pre-vesting forfeiture rate”), and to revise the estimate, if necessary, in future periods if the actual forfeiture rate differs. We determine the pre-vesting forfeiture rate of an award based on our historical pre-vesting award forfeiture experience, giving consideration to company-specific events impacting historical pre-vesting award forfeiture experience that are unlikely to occur in the future as well as anticipated future events that may impact forfeiture rates. We use our historical data to estimate pre-vesting forfeitures and record stock-based compensation expense only for those awards that are expected to vest. We recorded $29.0 million and $81.7 million in share-based compensation expense during the three and nine months ended September 30, 2016 , compared to $22.6 million and $59.2 million during the three and nine months ended September 30, 2015 . At September 30, 2016 , unrecognized estimated compensation costs related to unvested restricted stock units totaled $184.5 million and is expected to be recognized through 2020. Revenue Recognition We sell our durable systems and disposable units through a direct sales force in the United States and portions of Europe, and through distribution arrangements in the United States , Canada , Australia , New Zealand , and in portions of Europe , Asia , Latin America the Middle East and Africa . Components are individually priced and can be purchased separately or together. We receive payment directly from customers who use our products, as well as from distributors, organizations and third-party payors. Our durable system includes a reusable transmitter, a receiver, a power cord and a USB cable. Disposable sensors for use with the durable system are sold separately in packages of four. We provide free of charge software and mobile applications for use with our durable systems and disposable sensors. The initial durable system price is generally not dependent upon the purchase of any amount of disposable sensors. Revenue is recognized when persuasive evidence of an arrangement exists, delivery has occurred or services have been rendered, the price is fixed or determinable, and collectability is reasonably assured. Revenue on product sales is generally recognized upon shipment, which is when title and the risk of loss have been transferred to the customer and there are no other post shipment obligations. With respect to customers who directly pay for products, the products are generally paid for at the time of shipment using a customer’s credit card and do not include customer acceptance provisions. We recognize revenue from contracted insurance payors based on the contracted rate. For non-contracted insurance payors, we obtain prior authorization from the payor and recognize revenue based on the estimated collectible amount and historical experience. We also receive a prescription or statement of medical necessity and, for insurance reimbursement customers, an assignment of benefits prior to shipment. We provide a “ 30 -day money back guarantee” program whereby customers who purchase a durable system and a package of four disposable sensors may return the durable system for any reason within thirty days of purchase and receive a full refund of the purchase price of the durable system. We accrue for estimated returns, refunds and rebates, including pharmacy rebates, by reducing revenues and establishing a liability account at the time of shipment based on historical experience. Returns have historically been immaterial. Allowances for rebates include contracted discounts with commercial payors and are amounts owed after the final dispensing of the product by a distributor or retail pharmacy to a pharmacy benefit plan participant and are based upon contractual agreements with private sector benefit providers. The allowance for rebates is based on contractual discount rates, expected utilization under each contract and our estimate of the amount of inventory in the distribution channel that will become subject to such rebates. Our estimates for expected utilization for rebates are based on historical rebate claims and to a lesser extent third party market research data. Rebates are generally invoiced and paid monthly or quarterly in arrears so that our accrual consists of an estimate of the amount expected to be incurred for the current month's or quarter’s activity, plus an accrual for unpaid rebates from prior periods, and an accrual for inventory in the distribution channel. We have entered into distribution agreements with Byram Healthcare and its subsidiaries (“ Byram ”), RGH Enterprises (“ Edgepark ”) and other distributors that allow the distributors to sell our durable systems and disposable units. We have contracts with certain distributors, including and pharmacy wholesalers, who stock our products, and we refer to these distributors as Stocking Distributors , whereby the Stocking Distributors fulfill orders for our product from their inventory. We also have contracts with certain distributors that do not stock our products, but rather products are shipped directly to the customer by us on behalf of our distributor, and we refer to these distributors as Drop-Ship Distributors. Revenue is recognized based on contracted prices and invoices are either paid by check following the issuance of a purchase order or letter of credit, or they are paid by wire at the time of placing the order. Terms of distributor orders are generally Freight on Board shipping point (or Free Carrier shipping point for international orders). Distributors do not have rights of return per their distribution agreement outside of our standard warranty. The distributors typically have a limited time frame to notify us of any missing, damaged, defective or non-conforming products. For any such products, we shall either, at our option, replace the portion of defective or non-conforming product at no additional cost to the distributor or cancel the order and refund any portion of the price paid to us at that time for the sale in question. Warranty Accrual Estimated warranty costs associated with a product are recorded at the time of shipment. We estimate future warranty costs by analyzing historical warranty experience for the timing and amount of returned product, and these estimates are evaluated on at least a quarterly basis to determine the continued appropriateness of such assumptions. Foreign Currency The financial statements of our foreign subsidiaries are translated into U.S. dollars for financial reporting purposes. Assets and liabilities are translated at period-end exchange rates, and revenue and expense transactions are translated at average exchange rates for the period. Translation related adjustments are recognized as part of comprehensive income and are included in accumulated other comprehensive loss in the consolidated balance sheet. Gains and losses resulting from certain intercompany transactions as well as transactions with customers and vendors that are denominated in currencies other than the functional currency of each subsidiary give rise to foreign exchange gains or losses reflected in operations. To date the results of operations of these subsidiaries and related translation adjustments and foreign exchange gains or losses have not been material in our consolidated results. Comprehensive Loss We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Net loss and comprehensive loss, including unrealized gains and losses on marketable securities and foreign currency translation adjustments, are reported, net of their related tax effect, to arrive at comprehensive loss. Inventory Inventory is valued at the lower of cost or market value on a part-by-part basis that approximates first in, first out. We make adjustments to reduce the cost of inventory to its net realizable value, if required, for estimated excess, obsolete and potential scrapped inventories.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During the first quarter of 2015 , we recorded charges of approximately $2.0 million in cost of goods sold related to excess and obsolete inventory due to the approval and launch of our DexCom G4 PLATINUM with Share System. During the nine months ended September 30, 2016 , we recorded charges of $3.5 million in cost of goods sold related to excess and obsolete receiver inventory primarily related to the February 23, 2016 customer notification regarding the audible alarms and alerts associated with our receivers which was classified as a voluntary Class 1 recall by the FDA. Our products require customized products and components that currently are available from a limited number of sources. We purchase certain components and materials from single sources due to quality considerations, costs or constraints resulting from regulatory requirements. Marketable Securities We have classified our marketable securities with remaining maturity at purchase of more than three months and remaining maturities of one year or less as short-term available-for-sale marketable securities. Marketable securities with remaining maturities of greater than one year are also classified as short-term available-for-sale marketable securities as such marketable securities represent the investment of cash that is available for current operations. We carry our marketable securities at fair value with unrealized gains and losses, if any, reported as a separate component of stockholders' equity and included in comprehensive loss. Realized gains and losses are calculated using the specific identification method and recorded as interest income. We invest in various types of securities, including debt securities in government-sponsored entities, corporate debt securities, U.S. Treasury securities and commercial paper. We do not generally intend to sell the investments and it is not more likely than not that we will be required to sell the investments before recovery of their amortized cost bases, which may be at maturity. Fair Value Measurements The fair value hierarchy described by the authoritative guidance for fair value measurements is based on three levels of inputs, of which the first two are considered observable and the last unobservable, that may be used to measure fair value and include the following: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We carry our marketable securities at fair value. The carrying amounts of financial instruments, such as cash and cash equivalents, accounts receivable, prepaid expenses and other current assets, accounts payable and accrued liabilities, are carried at cost, which approximate the related fair values due to the short-term maturities of these instruments. For additional detail see Note 6 “Fair Value Measurements.” Property and Equipment Property and equipment is stated at cost and depreciated over the estimated useful lives of the assets, generally three years for computer equipment, four years for machinery and equipment, and five years for furniture and fixtures, using the straight-line method. Leasehold improvements are stated at cost and amortized over the shorter of the estimated useful lives of the assets or the remaining lease term. Goodwill and Intangible Assets Our identifiable intangible assets are comprised of acquired core technologies, customer relationships, covenants not-to-compete, in-process research and development and trade names. The cost of identifiable intangible assets with finite lives is generally amortized on a straight-line basis over the assets’ respective estimated useful lives. The change in goodwill for the three and nine months ended September 30, 2016 compared to December 31, 2015 was primarily due to the acquisition of Nintamed, our distributor in Germany, Switzerland and Austria, based on our preliminary purchase price allocation. The acquisition is part of our strategy to expand our international operations. In connection with the acquisition, we issued 110,993 shares of our common stock with an aggregate value of $7.2 million as of May 2, 2016 and recorded a $1.8 million holdback liability within “Other Liabilities” in the Consolidated Balance Sheets, which represents a portion of the purchase price withheld and payable in May 2018, in either cash or common stock at our election, to the extent that certain breaches of the representations and warranties have not occurred. We have determined that the acquisition of Nintamed was a non-material business combination. We test goodwill and intangible assets with indefinite lives for impairment on an annual basis. Also, between annual tests we test for impairment if events and circumstances indicate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Recent Accounting Guidance In May 2014, the Financial Accounting Standards Board (“FASB”) issued authoritative guidance for Revenue from Contracts with Customers, to supersede nearly all existing revenue recognition guidance under U.S. GAAP . The core principle of the guidance is to recognize revenues when promised goods or services are transferred to customers in an amount that reflects the consideration that is expected to be received for those goods or services. The guidance defines a five step process to achieve this core principle and it is possible when the five step process is applied,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updated standard permits the use of either the retrospective or cumulative effect transition method and is effective for us in our first quarter of fiscal 2018. Early adoption is permitted. We have not yet selected a transition method and we are currently evaluating the effect that the updated standard will have on our consolidated financial statements and related disclosures. In July 2015, the FASB issued guidance to change the subsequent measurement of inventory from lower of cost or market to lower of cost and net realizable value. The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guidance is effective for us beginning in the first quarter of fiscal 2018. Early adoption is permitted as of the beginning of an interim or annual reporting period. We are currently evaluating the effect this guidance will have on our consolidated financial statements. In February 2016, the FASB issued ASU 2016-02, Leases (Topic 842) (“ASU 2016-02”), which require a lessee to recognize a lease payment liability and a corresponding right of use asset on their balance sheet for all lease terms longer than 12 months, lessor accounting remains largely unchanged. ASU 2016-02 is effective for fiscal years, and interim periods within those years, beginning on or after December 15, 2018 and early adoption is permitted. We are currently evaluating the effect this guidance will have on our consolidated financial statements. In February 2016, the FASB issued ASU 2016-09, Compensation - Stock Compensation (Topic 718) (“ASU 2016-09”), which is intended to simplify several areas of accounting for share-based payment arrangements. The amendments in this update cover such areas as the recognition of excess tax benefits and deficiencies, the classification of those excess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fiscal years beginning after December 15, 2016, and interim periods within those annual periods, with early adoption permitted. We are currently evaluating the effect this guidance will have on our consolidated financial statements.</t>
  </si>
  <si>
    <t>Financial Statement Details</t>
  </si>
  <si>
    <t>Disclosure of Financial Statement Details [Abstract]</t>
  </si>
  <si>
    <t>Financial Statement Details (in millions) Short- Term Marketable Securities, Available-for-Sale Short-term marketable securities, consisting solely of debt securities, were as follows: September 30, 2016 Amortized Cost Gross Unrealized Gains Gross Unrealized Losses Estimated Market Value U.S. government agencies $ 22.4 $ — $ — $ 22.4 Corporate debt 3.2 — — 3.2 Commercial paper 4.0 — — 4.0 Total $ 29.6 $ — $ — $ 29.6 December 31, 2015 Amortized Cost Gross Unrealized Gains Gross Unrealized Losses Estimated Market Value U.S. government agencies $ 22.1 $ — $ — $ 22.1 Corporate debt 4.9 — — 4.9 Commercial paper 2.1 — — 2.1 Total $ 29.1 $ — $ — $ 29.1 As of September 30, 2016 , the estimated market value of available-for-sale marketable securities with contractual maturities of up to one year and up to 18 months were $25.1 million and $4.5 million , respectively. Inventory September 30, 2016 December 31, 2015 Raw materials $ 17.5 $ 16.0 Work-in-process 2.6 2.6 Finished goods 24.6 16.6 Total $ 44.7 $ 35.2 Accounts Payable and Accrued Liabilities September 30, 2016 December 31, 2015 Accounts payable trade $ 26.3 $ 19.0 Accrued tax, audit, and legal fees 3.7 2.1 Clinical trials 0.6 0.7 Pharmacy rebates 6.9 4.0 Accrued other including warranty 21.1 13.1 Total $ 58.6 $ 38.9 Accrued Warranty Warranty costs are reflected in the consolidated statements of operations as product cost of sales. A reconciliation of our accrued warranty costs for the three and nine months ended September 30, 2016 and 2015 were as follows: Three Months Ended Nine Months Ended 2016 2015 2016 2015 Beginning balance $ 7.9 $ 1.2 $ 3.3 $ 1.3 Charges to costs and expenses 5.2 1.9 18.7 4.9 Costs incurred (4.8 ) (1.8 ) (13.7 ) (4.9 ) Ending balance $ 8.3 $ 1.3 $ 8.3 $ 1.3 Other Liabilities September 30, 2016 December 31, 2015 Financing lease obligations $ 6.0 $ — Deferred rent 5.2 3.8 Other 2.8 0.1 Total $ 14.0 $ 3.9</t>
  </si>
  <si>
    <t>Net Loss Per Common Share</t>
  </si>
  <si>
    <t>Earnings Per Share [Abstract]</t>
  </si>
  <si>
    <t>Net Loss Per Common Share Basic net loss per share attributable to common stockholders is calculated by dividing the net loss attributable to common stockholders by the weighted-average number of common shares outstanding for the period, without consideration for common stock equivalents. Diluted net loss per share attributable to common stockholders is computed by dividing the net loss attributable to common stockholders by the weighted-average number of common share equivalents outstanding for the period determined using the treasury-stock method. For purposes of this calculation, outstanding options and unvested RSUs settleable in shares of common stock are considered to be common stock equivalents and are only included in the calculation of diluted net loss per share when their effect is dilutive. Historical outstanding anti-dilutive securities not included in diluted net loss per share attributable to common stockholders calculation is as follows (in millions): Three Months Ended Nine Months Ended 2016 2015 2016 2015 Options outstanding to purchase common stock 0.8 1.6 0.8 1.6 Unvested restricted stock units 3.7 4.2 3.7 4.2 Total 4.5 5.8 4.5 5.8</t>
  </si>
  <si>
    <t>Commitments and Contingencies</t>
  </si>
  <si>
    <t>Commitments and Contingencies Disclosure [Abstract]</t>
  </si>
  <si>
    <t>Commitments and Contingencies Revolving Credit Agreement In June 2016, we entered into a $200.0 million revolving credit agreement (the “Credit Agreement”) with JPMorgan Chase Bank, NA, as administrative agent, Bank of America, Silicon Valley Bank and Union Bank. In addition to allowing borrowings in US dollars, the Credit Agreement provides a $25.0 million sublimit for borrowings in Canadian Dollars, Euros, British Pounds, Swedish Krona, Japanese Yen and any other currency that is subsequently approved by JPMorgan Chase and each lender. The Credit Agreement also provides a sub-facility of up to $10.0 million for letters of credit. The interest rate under the Credit Agreement ranges from 0.75% to 2.75% plus our choice of one of two base rates, LIBOR or a rate based on the publicly announced JPMorgan Chase prime rate, the federal funds rate or the overnight bank funding rate. We will also pay a commitment fee of between 0.25% and 0.45% , payable quarterly in arrears, on the average daily unused amount of the revolving facility based on our leverage ratio. The aggregate debt issuance costs and fees incurred with respect to entering into the Credit Agreement were $0.7 million , which have been capitalized on our Consolidated Balance Sheet within “Other Assets” and will be amortized through the maturity date of June 2021 on a straight line basis, which approximates the effective interest method. As of September 30, 2016 we had no outstanding borrowings under the Credit Agreement. Long-Term Debt In November 2012, we entered into a loan and security agreement (the “Loan Agreement”) that provides for (i) a $15.0 million revolving line of credit and (ii) a total term loan of up to $20.0 million (“the Term Loan”), in both cases, to be used for general corporate purposes. The revolving line of credit expired as of November 2015 with no amounts drawn or outstanding. In accordance with the Loan Agreement, $7.0 million was advanced under the Term Loan at the funding date in November 2012 and the remaining $13.0 million in additional funds expired unused. In June 2016, we paid off the remaining principal balance under the Term Loan. Leases Under the office lease agreement, as amended (the “Office Lease”), with John Hancock Life Insurance Company (U.S.A.) (the “Landlord”) we lease approximately 219,000 square feet of space in the buildings at 6340 Sequence Drive, 6310 Sequence Drive and 6290 Sequence Drive. The amended lease term extends through March 2022 and we have an option to renew the lease upon the expiration of the initial term for two additional five -year terms by giving notice to the Landlord prior to the end of the initial term of the lease and any extension period, if applicable. Provided we are not in default under the Office Lease and the Office Lease is still in effect, we generally have the right to terminate the lease starting at the 55 th month of the Office Lease. In September 2015, we received $1.8 million of tenant improvement allowance associated with the Office Lease, which was recorded as a deferred rent obligation and will be amortized over the term of the lease and reflected as a reduction to rent expense. Leasehold improvements associated with the tenant improvement allowance are included in Property and equipment, net in our consolidated balance sheet. On February 1, 2016, we entered into a Sublease (the “Sublease”) with Entropic Communications, LLC with respect to the building at 6350 Sequence Drive in San Diego, California (the “6350 Building”). Under the Sublease, we have leased approximately 132,600 square feet of space in the 6350 Building. The lease term extends through January 2022. On April 28, 2016, we entered into a certain Industrial Net Lease (the “Mesa Lease”) with PRA/LB, L.L.C. with respect to facilities in the building at 232 South Dobson Road in Mesa, Arizona (the “Mesa Building"). Under the Mesa Lease, we have leased approximately 148,797 square feet of space in the Mesa Building, of which approximately 78,000 square feet was available to us on May 1, 2016 and the remaining portion of the Mesa Building will become available to us on or around January 1, 2018. The term of the Mesa Lease extends through March 2028 with four extension options, each with five -year terms. The lease arrangement involves the construction of our new manufacturing facility where we are involved in the design and construction of the leased space, including non-standard tenant improvements paid for by us. This arrangement is referred to as build-to suit lease and for accounting purposes, we are considered the owner of the construction project during the construction period. As of September 30, 2016 , we have capitalized the fair value of the Mesa Building of $6.0 million within “Property and Equipment, net,” and recorded a corresponding financing lease obligation liability of $6.0 million within “Other Liabilities” in the Consolidated Balance Sheet. At the conclusion of the construction period we will evaluate the Mesa Lease to determine whether or not it meets the criteria for “sale-leaseback” treatment. We have also entered into other operating lease agreements, primarily for office and warehouse space, that expire at various times through July 2026. These facility leases have annual rental increases ranging from approximately 2.5% to 4% . The difference between the straight-line expense over the term of the lease and actual amounts paid are recorded as deferred rent. Rental obligations, excluding real estate taxes, operating costs, and tenant improvement allowances, under all lease agreements as of September 30, 2016 were as follows (in millions): Fiscal Year Ending Remainder of 2016 $ 1.6 2017 7.4 2018 9.8 2019 10.7 2020 11.1 Thereafter 24.3 Total $ 64.9 Total rent expense for the three and nine months ended September 30, 2016 was $2.4 million and $6.6 million , compared to $1.4 million and $4.2 million for the same periods of 2015 . Litigation On March 28, 2016, AgaMatrix, Inc. (“AgaMatrix”) filed a patent infringement lawsuit against us in the United States District Court for the District of Oregon, asserting that certain of our products infringe certain patents held by AgaMatrix. On June 6, 2016, AgaMatrix filed a First Amended Complaint asserting the same three patents. On August 25, 2016, we filed petitions for inter partes review with the Patent Trial and Appeal Board of the United States Patent and Trademark Office seeking a determination that two of the three asserted patents are invalid under the U.S. patent law. It is our position that AgaMatrix’s assertions of infringement have no merit. On August 6, 2016, we filed a patent infringement lawsuit in the United States Central District Court of California, asserting certain AgaMatrix products infringed a patent held by us. On September 30, 2016 we filed a First Amended Complaint asserting the same patent. We believe certain AgaMatrix single-point blood glucose monitoring products infringe the asserted patent. Neither the outcome of the litigation nor the amount and range of potential awards or fees associated with the litigation can be assessed at this time. As of September 30, 2016 , no amounts have been accrued in respect of this litigation. We are subject to various claims, complaints and legal actions that arise from time to time in the normal course of business, including product liability and employment related matters. In addition, from time to time, we may bring claims or initiate lawsuits against various third parties with respect to matters arising out of the ordinary course of our business, including commercial and employment related matters. We do not expect that the resolution of these matters would, or will, have a material adverse effect or material impact on our consolidated financial position. Purchase Commitments We are party to various purchase arrangements related to our manufacturing and development activities including materials used in our CGM systems. As of September 30, 2016 , we had purchase commitments with vendors totaling $63.2 million due within one year. There are no material purchase commitments due beyond one year. Other On May 2, 2016, we entered into a Standard Form of Agreement (the “Skanska Contract”) with Skanska USA Building Inc. (the “Contractor”), providing for construction and design services to build out our new manufacturing facility in the Mesa Building. The first phase of construction began in the second quarter of 2016 and is expected to be completed in mid-2017. The total expenditures under the Skanska Contract are currently anticipated to be approximately $30 million . As of September 30, 2016 we have paid $4.9 million under the Skanska Contract.</t>
  </si>
  <si>
    <t>Development and Other Agreements</t>
  </si>
  <si>
    <t>Disclosure Development Agreements Additional Information [Abstract]</t>
  </si>
  <si>
    <t>Development and Other Agreements Collaboration with Verily Life Sciences On August 10, 2015, we entered into a Collaboration and License Agreement (the “ Verily Collaboration Agreement ”) with Google Life Sciences LLC , now renamed Verily Life Sciences (“ Verily ”). Pursuant to the Verily Collaboration Agreement , we and Verily have agreed to jointly develop a series of next-generation CGM products. The Verily Collaboration Agreement provides us with an exclusive license to use certain intellectual property of Verily related to the development, manufacture and commercialization of the products contemplated under the Verily Collaboration Agreement . The Verily Collaboration Agreement provides for the establishment of a joint steering committee, joint development committee and joint commercialization committee to oversee and coordinate the parties’ activities under the collaboration. We and Verily have agreed to make committee decisions by consensus. The terms of Verily Collaboration Agreement required that we pay an upfront fee of $35.0 million in either cash or shares of our common stock at our sole election, with the number of shares calculated based on the volume weighted average trading price during a period of twenty consecutive trading days ending prior to the date of the Verily Collaboration Agreement . In addition, we will pay Verily up to $65.0 million in additional milestones upon achievement of various development and regulatory objectives, which payments may be paid in cash or shares of our common stock at our sole election, calculated based on the volume weighted average trading price during a period of twenty consecutive trading days ending on the trading day prior to the date on which the applicable objective has been achieved. On August 27, 2015, we filed a Registration Statement on Form S-3 with the SEC and issued 404,591 shares of our common stock to Verily in connection with the $ 35.0 million upfront payment. We recorded $36.5 million in research and development expense in our consolidated statement of operations during 2015 related to the issuance of the 404,591 shares of our common stock, based on our stock price of $90.29 per share as of the date of Verily Collaboration Agreement . In addition, Verily is eligible to receive tiered royalty payments associated with the commercialization of the products contemplated under the Verily Collaboration Agreement , which are subject to regulatory approval. Unless we attain annual product sales subject to the Verily Collaboration Agreement in excess of $750.0 million , there will be no royalty paid by us to Verily . Above this range, and upon marketing approval of the initial product contemplated by the Verily Collaboration Agreement , or upon commercialization of any other DexCom product that incorporates Verily intellectual property, we will pay to Verily a royalty percentage starting in the high single digits and declining to the mid-single digits based on our annual aggregate product sales. The Verily Collaboration Agreement shall be terminable by either party (a) upon uncured material breach of the Verily Collaboration Agreement by the other party, (b) if the second product contemplated by the Verily Collaboration Agreement has not been submitted to the FDA for approval by a specified date and (c) if the annual net sales for the products developed with Verily under the Verily Collaboration Agreement are less than a specified aggregate dollar amount. Additionally, we have the right to terminate the Verily Collaboration Agreement upon the expiration of the last to expire patent that covers a product developed under the Verily Collaboration Agreement . Tandem Diabetes Care, Inc. On February 1, 2012, we entered into a non-exclusive Development and Commercialization Agreement (the “Tandem Agreement”) with Tandem Diabetes Care, Inc. (“Tandem”) to integrate a future generation of our continuous glucose monitoring technology with Tandem ’s t:slim ™ insulin delivery system in the United States. On January 4, 2013, the Tandem Agreement was amended to allow for the integration of our G4 PLATINUM systems with Tandem 's t:slim insulin delivery system in the United States. We received an initial payment of $1.0 million as a result of the execution of the Tandem Agreement . In July 2014 we received an additional $1.0 million milestone payment related to the regulatory submission by Tandem of their CGM enabled insulin pump. In September 2015, we received a final $1.0 million milestone payment related to the regulatory approval of Tandem 's CGM enabled insulin pump, which was recognized in development grant and other revenue for the twelve months ended December 31, 2015. Under the terms of the Tandem Agreement, we are entitled to receive up to $1.0 million to offset certain development, clinical and regulatory expenses. Each of the milestones related to the Tandem Agreement is considered to be substantive. In September 2015, the Tandem Agreement was amended to eliminate Tandem’s obligation to pay DexCom a royalty of $100 for each Tandem t:slim G4 integrated pump system sold and instead to reallocate $100 for each Tandem t:slim G4 integrated pump system to incremental marketing activities for such pump systems, or marketing activities to support other jointly funded development projects.</t>
  </si>
  <si>
    <t>Fair Value Measurements</t>
  </si>
  <si>
    <t>Fair Value Disclosures [Abstract]</t>
  </si>
  <si>
    <t>Fair Value Measurement</t>
  </si>
  <si>
    <t xml:space="preserve"> Fair Value Measurements We base the fair value of our Level 1 financial instruments that are in active markets using quoted market prices for identical instruments. We obtain the fair value of our Level 2 financial instruments, which are not in active markets, from a primary professional pricing source using quoted market prices for identical or comparable instruments, rather than direct observations of quoted prices in active markets. Fair value obtained from this professional pricing source can also be based on pricing models whereby all significant observable inputs, including maturity dates, issue dates, settlement date, benchmark yields, reported trades, broker-dealer quotes, issue spreads, benchmark securities, bids, offers or other market related data, are observable or can be derived from, or corroborated by, observable market data for substantially the full term of the asset. We validate the quoted market prices provided by our primary pricing service by comparing the fair values of our Level 2 marketable securities portfolio balance provided by our primary pricing service against the fair values of our Level 2 marketable securities portfolio balance provided by our investment managers. The following table represents our fair value hierarchy for our financial assets (cash equivalents and marketable securities) measured at fair value on a recurring basis as of September 30, 2016 (in millions): Fair Value Measurements Using Level 1 Level 2 Level 3 Total Cash equivalents $ — $ 31.8 $ — $ 31.8 Marketable securities, available for sale U.S. government agencies — 22.4 — 22.4 Corporate debt — 3.2 — 3.2 Commercial paper — 4.0 — 4.0 Total marketable securities, available for sale $ — $ 29.6 $ — $ 29.6 The following table represents our fair value hierarchy for our financial assets (cash equivalents and marketable securities) measured at fair value on a recurring basis as of December 31, 2015 (in millions): Fair Value Measurements Using Level 1 Level 2 Level 3 Total Cash equivalents $ — $ 32.1 $ — $ 32.1 Marketable securities, available for sale U.S. government agencies — 22.1 — 22.1 Corporate debt — 4.9 — 4.9 Commercial paper — 2.1 — 2.1 Total marketable securities, available for sale $ — $ 29.1 $ — $ 29.1 There were no transfers between Level 1 and Level 2 securities during the three and nine months ended September 30, 2016 and 2015 . There were no transfers into or out of Level 3 securities during the three and nine months ended September 30, 2016 and 2015 .</t>
  </si>
  <si>
    <t>Organization and Summary of Significant Accounting Policies (Policies)</t>
  </si>
  <si>
    <t>Organization and Business</t>
  </si>
  <si>
    <t>Organization and Business DexCom, Inc. is a medical device company focused on the design, development and commercialization of continuous glucose monitoring (“CGM”) systems for ambulatory use by people with diabetes and by healthcare providers for the treatment of people with diabetes. Unless the context requires otherwise, the terms “we,” “us,” “our,” the “company,” or “DexCom” refer to DexCom, Inc. and its subsidiaries.</t>
  </si>
  <si>
    <t>Basis of Presentation</t>
  </si>
  <si>
    <t>Basis of Presentation We have incurred operating losses since our inception and have an accumulated deficit of $613.6 million at September 30, 2016 . As of September 30, 2016 , we had available cash, cash equivalents and marketable securities totaling $127.3 million and working capital of $172.5 million . Our ability to transition to, and maintain, profitable operations is dependent upon achieving a level of revenues adequate to support our cost structure. If events or circumstances occur such that we do not meet our operating plan as expected, we may be required to reduce planned increases in compensation expenses and other operating expenses needed to support the growth of our business which could have an adverse impact on our ability to achieve our intended business objectives. We believe our working capital resources will be sufficient to fund our operations through at least September 30, 2017 . We have prepared the accompanying unaudited consolidated financial statements in accordance with accounting principles generally accepted in the United States of America (“U.S. GAAP”) for interim financial information and with the instructions to Form 10-Q and Article 10 of Regulation S-X. Accordingly, they do not include all of the information and disclosures required by U.S. GAAP for complete financial statements. In the opinion of management, all adjustments, which include only normal recurring adjustments considered necessary for a fair presentation, have been included. Operating results for the three and nine months ended September 30, 2016 are not necessarily indicative of the results that may be expected for the year ending December 31, 2016 . These unaudited consolidated financial statements should be read in conjunction with the audited financial statements and related notes thereto for the year ended December 31, 2015 included in the Annual Report on Form 10-K filed by us with the Securities and Exchange Commission on February 23, 2016.</t>
  </si>
  <si>
    <t>Principles of Consolidation</t>
  </si>
  <si>
    <t>Principles of Consolidation The consolidated financial statements include the accounts of DexCom, Inc. and our wholly owned subsidiaries. All significant intercompany balances and transactions have been eliminated in consolidation.</t>
  </si>
  <si>
    <t>Segment Reporting</t>
  </si>
  <si>
    <t xml:space="preserve">Segment Reporting An operating segment is identified as a component of a business that has discrete financial information available, and one for which the chief operating decision maker must decide the level of resource allocation. In addition, the guidance for segment reporting indicates certain quantitative thresholds. None of the operations of our subsidiaries meet the definition of an operating segment and are currently not material, but may become material in the future.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We sell our products through a direct sales force in the United States and portions of Europe, and through distribution arrangements in the United States, Canada, Australia, New Zealand, and in portions of Europe, Asia, Latin America, the Middle East and Africa. DexCom, Inc. is domiciled in the United States. </t>
  </si>
  <si>
    <t>Use of Estimates</t>
  </si>
  <si>
    <t xml:space="preserve">Use of Estimates The preparation of consolidated financial statements in conformity with U.S. GAAP requires us to make estimates and assumptions that affect the amounts reported in the consolidated financial statements and accompanying notes. Actual results could differ from these estimates. Significant estimates include excess or obsolete inventories, valuation of inventory, warranty accruals, employee bonus, clinical trial expenses, allowance for bad debt, refunds and rebates, including pharmacy rebates and share-based compensation expense. </t>
  </si>
  <si>
    <t>Share-Based Compensation</t>
  </si>
  <si>
    <t>Share-Based Compensation Share-based compensation expense is measured at the grant date based on the estimated fair value of the award and is recognized, for awards that are ultimately expected to vest, primarily on a straight-line basis over the requisite service period of the individual grants, which typically equals the vesting period. The fair value of our Restricted Stock Units (“RSUs”) is based on the market price of our common stock on the date of grant. We are also required to estimate at grant the likelihood that the award will ultimately vest (the “pre-vesting forfeiture rate”), and to revise the estimate, if necessary, in future periods if the actual forfeiture rate differs. We determine the pre-vesting forfeiture rate of an award based on our historical pre-vesting award forfeiture experience, giving consideration to company-specific events impacting historical pre-vesting award forfeiture experience that are unlikely to occur in the future as well as anticipated future events that may impact forfeiture rates. We use our historical data to estimate pre-vesting forfeitures and record stock-based compensation expense only for those awards that are expected to vest. We recorded $29.0 million and $81.7 million in share-based compensation expense during the three and nine months ended September 30, 2016 , compared to $22.6 million and $59.2 million during the three and nine months ended September 30, 2015 . At September 30, 2016 , unrecognized estimated compensation costs related to unvested restricted stock units totaled $184.5 million and is expected to be recognized through 2020.</t>
  </si>
  <si>
    <t>Revenue Recognition</t>
  </si>
  <si>
    <t xml:space="preserve">Revenue Recognition We sell our durable systems and disposable units through a direct sales force in the United States and portions of Europe, and through distribution arrangements in the United States , Canada , Australia , New Zealand , and in portions of Europe , Asia , Latin America the Middle East and Africa . Components are individually priced and can be purchased separately or together. We receive payment directly from customers who use our products, as well as from distributors, organizations and third-party payors. Our durable system includes a reusable transmitter, a receiver, a power cord and a USB cable. Disposable sensors for use with the durable system are sold separately in packages of four. We provide free of charge software and mobile applications for use with our durable systems and disposable sensors. The initial durable system price is generally not dependent upon the purchase of any amount of disposable sensors. Revenue is recognized when persuasive evidence of an arrangement exists, delivery has occurred or services have been rendered, the price is fixed or determinable, and collectability is reasonably assured. Revenue on product sales is generally recognized upon shipment, which is when title and the risk of loss have been transferred to the customer and there are no other post shipment obligations. With respect to customers who directly pay for products, the products are generally paid for at the time of shipment using a customer’s credit card and do not include customer acceptance provisions. We recognize revenue from contracted insurance payors based on the contracted rate. For non-contracted insurance payors, we obtain prior authorization from the payor and recognize revenue based on the estimated collectible amount and historical experience. We also receive a prescription or statement of medical necessity and, for insurance reimbursement customers, an assignment of benefits prior to shipment. We provide a “ 30 -day money back guarantee” program whereby customers who purchase a durable system and a package of four disposable sensors may return the durable system for any reason within thirty days of purchase and receive a full refund of the purchase price of the durable system. We accrue for estimated returns, refunds and rebates, including pharmacy rebates, by reducing revenues and establishing a liability account at the time of shipment based on historical experience. Returns have historically been immaterial. Allowances for rebates include contracted discounts with commercial payors and are amounts owed after the final dispensing of the product by a distributor or retail pharmacy to a pharmacy benefit plan participant and are based upon contractual agreements with private sector benefit providers. The allowance for rebates is based on contractual discount rates, expected utilization under each contract and our estimate of the amount of inventory in the distribution channel that will become subject to such rebates. Our estimates for expected utilization for rebates are based on historical rebate claims and to a lesser extent third party market research data. Rebates are generally invoiced and paid monthly or quarterly in arrears so that our accrual consists of an estimate of the amount expected to be incurred for the current month's or quarter’s activity, plus an accrual for unpaid rebates from prior periods, and an accrual for inventory in the distribution channel. We have entered into distribution agreements with Byram Healthcare and its subsidiaries (“ Byram ”), RGH Enterprises (“ Edgepark ”) and other distributors that allow the distributors to sell our durable systems and disposable units. We have contracts with certain distributors, including and pharmacy wholesalers, who stock our products, and we refer to these distributors as Stocking Distributors , whereby the Stocking Distributors fulfill orders for our product from their inventory. We also have contracts with certain distributors that do not stock our products, but rather products are shipped directly to the customer by us on behalf of our distributor, and we refer to these distributors as Drop-Ship Distributors. Revenue is recognized based on contracted prices and invoices are either paid by check following the issuance of a purchase order or letter of credit, or they are paid by wire at the time of placing the order. Terms of distributor orders are generally Freight on Board shipping point (or Free Carrier shipping point for international orders). Distributors do not have rights of return per their distribution agreement outside of our standard warranty. The distributors typically have a limited time frame to notify us of any missing, damaged, defective or non-conforming products. For any such products, we shall either, at our option, replace the portion of defective or non-conforming product at no additional cost to the distributor or cancel the order and refund any portion of the price paid to us at that time for the sale in question. </t>
  </si>
  <si>
    <t>Standard Product Warranty, Policy [Policy Text Block]</t>
  </si>
  <si>
    <t>Warranty Accrual Estimated warranty costs associated with a product are recorded at the time of shipment. We estimate future warranty costs by analyzing historical warranty experience for the timing and amount of returned product, and these estimates are evaluated on at least a quarterly basis to determine the continued appropriateness of such assumptions.</t>
  </si>
  <si>
    <t>Foreign Currency Transactions and Translations Policy [Policy Text Block]</t>
  </si>
  <si>
    <t>Foreign Currency The financial statements of our foreign subsidiaries are translated into U.S. dollars for financial reporting purposes. Assets and liabilities are translated at period-end exchange rates, and revenue and expense transactions are translated at average exchange rates for the period. Translation related adjustments are recognized as part of comprehensive income and are included in accumulated other comprehensive loss in the consolidated balance sheet. Gains and losses resulting from certain intercompany transactions as well as transactions with customers and vendors that are denominated in currencies other than the functional currency of each subsidiary give rise to foreign exchange gains or losses reflected in operations. To date the results of operations of these subsidiaries and related translation adjustments and foreign exchange gains or losses have not been material in our consolidated results.</t>
  </si>
  <si>
    <t>Comprehensive Income, Policy [Policy Text Block]</t>
  </si>
  <si>
    <t>Comprehensive Loss We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Net loss and comprehensive loss, including unrealized gains and losses on marketable securities and foreign currency translation adjustments, are reported, net of their related tax effect, to arrive at comprehensive loss.</t>
  </si>
  <si>
    <t xml:space="preserve">Inventory Inventory is valued at the lower of cost or market value on a part-by-part basis that approximates first in, first out. We make adjustments to reduce the cost of inventory to its net realizable value, if required, for estimated excess, obsolete and potential scrapped inventories.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During the first quarter of 2015 , we recorded charges of approximately $2.0 million in cost of goods sold related to excess and obsolete inventory due to the approval and launch of our DexCom G4 PLATINUM with Share System. During the nine months ended September 30, 2016 , we recorded charges of $3.5 million in cost of goods sold related to excess and obsolete receiver inventory primarily related to the February 23, 2016 customer notification regarding the audible alarms and alerts associated with our receivers which was classified as a voluntary Class 1 recall by the FDA. Our products require customized products and components that currently are available from a limited number of sources. We purchase certain components and materials from single sources due to quality considerations, costs or constraints resulting from regulatory requirements. </t>
  </si>
  <si>
    <t>Impairment of Goodwill and Intangible Assets</t>
  </si>
  <si>
    <t>Goodwill and Intangible Assets Our identifiable intangible assets are comprised of acquired core technologies, customer relationships, covenants not-to-compete, in-process research and development and trade names. The cost of identifiable intangible assets with finite lives is generally amortized on a straight-line basis over the assets’ respective estimated useful lives. The change in goodwill for the three and nine months ended September 30, 2016 compared to December 31, 2015 was primarily due to the acquisition of Nintamed, our distributor in Germany, Switzerland and Austria, based on our preliminary purchase price allocation. The acquisition is part of our strategy to expand our international operations. In connection with the acquisition, we issued 110,993 shares of our common stock with an aggregate value of $7.2 million as of May 2, 2016 and recorded a $1.8 million holdback liability within “Other Liabilities” in the Consolidated Balance Sheets, which represents a portion of the purchase price withheld and payable in May 2018, in either cash or common stock at our election, to the extent that certain breaches of the representations and warranties have not occurred. We have determined that the acquisition of Nintamed was a non-material business combination. We test goodwill and intangible assets with indefinite lives for impairment on an annual basis. Also, between annual tests we test for impairment if events and circumstances indicate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t>
  </si>
  <si>
    <t>Marketable Securities, Available-for-sale Securities, Policy [Policy Text Block]</t>
  </si>
  <si>
    <t>Marketable Securities We have classified our marketable securities with remaining maturity at purchase of more than three months and remaining maturities of one year or less as short-term available-for-sale marketable securities. Marketable securities with remaining maturities of greater than one year are also classified as short-term available-for-sale marketable securities as such marketable securities represent the investment of cash that is available for current operations. We carry our marketable securities at fair value with unrealized gains and losses, if any, reported as a separate component of stockholders' equity and included in comprehensive loss. Realized gains and losses are calculated using the specific identification method and recorded as interest income. We invest in various types of securities, including debt securities in government-sponsored entities, corporate debt securities, U.S. Treasury securities and commercial paper. We do not generally intend to sell the investments and it is not more likely than not that we will be required to sell the investments before recovery of their amortized cost bases, which may be at maturity.</t>
  </si>
  <si>
    <t>Fair Value Measurement, Policy [Policy Text Block]</t>
  </si>
  <si>
    <t>Fair Value Measurements The fair value hierarchy described by the authoritative guidance for fair value measurements is based on three levels of inputs, of which the first two are considered observable and the last unobservable, that may be used to measure fair value and include the following: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We carry our marketable securities at fair value. The carrying amounts of financial instruments, such as cash and cash equivalents, accounts receivable, prepaid expenses and other current assets, accounts payable and accrued liabilities, are carried at cost, which approximate the related fair values due to the short-term maturities of these instruments. For additional detail see Note 6 “Fair Value Measurements.”</t>
  </si>
  <si>
    <t>Property and Equipment</t>
  </si>
  <si>
    <t>Property and Equipment Property and equipment is stated at cost and depreciated over the estimated useful lives of the assets, generally three years for computer equipment, four years for machinery and equipment, and five years for furniture and fixtures, using the straight-line method. Leasehold improvements are stated at cost and amortized over the shorter of the estimated useful lives of the assets or the remaining lease term.</t>
  </si>
  <si>
    <t>Recent Accounting Guidance</t>
  </si>
  <si>
    <t>Recent Accounting Guidance In May 2014, the Financial Accounting Standards Board (“FASB”) issued authoritative guidance for Revenue from Contracts with Customers, to supersede nearly all existing revenue recognition guidance under U.S. GAAP . The core principle of the guidance is to recognize revenues when promised goods or services are transferred to customers in an amount that reflects the consideration that is expected to be received for those goods or services. The guidance defines a five step process to achieve this core principle and it is possible when the five step process is applied,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updated standard permits the use of either the retrospective or cumulative effect transition method and is effective for us in our first quarter of fiscal 2018. Early adoption is permitted. We have not yet selected a transition method and we are currently evaluating the effect that the updated standard will have on our consolidated financial statements and related disclosures. In July 2015, the FASB issued guidance to change the subsequent measurement of inventory from lower of cost or market to lower of cost and net realizable value. The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guidance is effective for us beginning in the first quarter of fiscal 2018. Early adoption is permitted as of the beginning of an interim or annual reporting period. We are currently evaluating the effect this guidance will have on our consolidated financial statements. In February 2016, the FASB issued ASU 2016-02, Leases (Topic 842) (“ASU 2016-02”), which require a lessee to recognize a lease payment liability and a corresponding right of use asset on their balance sheet for all lease terms longer than 12 months, lessor accounting remains largely unchanged. ASU 2016-02 is effective for fiscal years, and interim periods within those years, beginning on or after December 15, 2018 and early adoption is permitted. We are currently evaluating the effect this guidance will have on our consolidated financial statements. In February 2016, the FASB issued ASU 2016-09, Compensation - Stock Compensation (Topic 718) (“ASU 2016-09”), which is intended to simplify several areas of accounting for share-based payment arrangements. The amendments in this update cover such areas as the recognition of excess tax benefits and deficiencies, the classification of those excess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fiscal years beginning after December 15, 2016, and interim periods within those annual periods, with early adoption permitted. We are currently evaluating the effect this guidance will have on our consolidated financial statements.</t>
  </si>
  <si>
    <t>Financial Statement Details (Tables)</t>
  </si>
  <si>
    <t>Short Term Marketable Securities, Available for Sale</t>
  </si>
  <si>
    <t xml:space="preserve">Short- Term Marketable Securities, Available-for-Sale Short-term marketable securities, consisting solely of debt securities, were as follows: September 30, 2016 Amortized Cost Gross Unrealized Gains Gross Unrealized Losses Estimated Market Value U.S. government agencies $ 22.4 $ — $ — $ 22.4 Corporate debt 3.2 — — 3.2 Commercial paper 4.0 — — 4.0 Total $ 29.6 $ — $ — $ 29.6 December 31, 2015 Amortized Cost Gross Unrealized Gains Gross Unrealized Losses Estimated Market Value U.S. government agencies $ 22.1 $ — $ — $ 22.1 Corporate debt 4.9 — — 4.9 Commercial paper 2.1 — — 2.1 Total $ 29.1 $ — $ — $ 29.1 As of September 30, 2016 , the estimated market value of available-for-sale marketable securities with contractual maturities of up to one year and up to 18 months were $25.1 million and $4.5 million , respectively. </t>
  </si>
  <si>
    <t>Inventory September 30, 2016 December 31, 2015 Raw materials $ 17.5 $ 16.0 Work-in-process 2.6 2.6 Finished goods 24.6 16.6 Total $ 44.7 $ 35.2</t>
  </si>
  <si>
    <t>Accounts Payable and Accrued Liabilities</t>
  </si>
  <si>
    <t>Accounts Payable and Accrued Liabilities September 30, 2016 December 31, 2015 Accounts payable trade $ 26.3 $ 19.0 Accrued tax, audit, and legal fees 3.7 2.1 Clinical trials 0.6 0.7 Pharmacy rebates 6.9 4.0 Accrued other including warranty 21.1 13.1 Total $ 58.6 $ 38.9</t>
  </si>
  <si>
    <t>Accrued Warranty</t>
  </si>
  <si>
    <t>Accrued Warranty Warranty costs are reflected in the consolidated statements of operations as product cost of sales. A reconciliation of our accrued warranty costs for the three and nine months ended September 30, 2016 and 2015 were as follows: Three Months Ended Nine Months Ended 2016 2015 2016 2015 Beginning balance $ 7.9 $ 1.2 $ 3.3 $ 1.3 Charges to costs and expenses 5.2 1.9 18.7 4.9 Costs incurred (4.8 ) (1.8 ) (13.7 ) (4.9 ) Ending balance $ 8.3 $ 1.3 $ 8.3 $ 1.3</t>
  </si>
  <si>
    <t>Other Noncurrent Liabilities [Table Text Block]</t>
  </si>
  <si>
    <t>Other Liabilities September 30, 2016 December 31, 2015 Financing lease obligations $ 6.0 $ — Deferred rent 5.2 3.8 Other 2.8 0.1 Total $ 14.0 $ 3.9</t>
  </si>
  <si>
    <t>Net Loss Per Common Share (Tables)</t>
  </si>
  <si>
    <t>Historical Outstanding Anti-Dilutive Securities</t>
  </si>
  <si>
    <t>Historical outstanding anti-dilutive securities not included in diluted net loss per share attributable to common stockholders calculation is as follows (in millions): Three Months Ended Nine Months Ended 2016 2015 2016 2015 Options outstanding to purchase common stock 0.8 1.6 0.8 1.6 Unvested restricted stock units 3.7 4.2 3.7 4.2 Total 4.5 5.8 4.5 5.8</t>
  </si>
  <si>
    <t>Commitments and Contingencies (Tables)</t>
  </si>
  <si>
    <t>Rental Obligations</t>
  </si>
  <si>
    <t>Rental obligations, excluding real estate taxes, operating costs, and tenant improvement allowances, under all lease agreements as of September 30, 2016 were as follows (in millions): Fiscal Year Ending Remainder of 2016 $ 1.6 2017 7.4 2018 9.8 2019 10.7 2020 11.1 Thereafter 24.3 Total $ 64.9</t>
  </si>
  <si>
    <t>Fair Value Measurements (Tables)</t>
  </si>
  <si>
    <t>Fair Value Hierarchy for Financial Assets</t>
  </si>
  <si>
    <t>The following table represents our fair value hierarchy for our financial assets (cash equivalents and marketable securities) measured at fair value on a recurring basis as of September 30, 2016 (in millions): Fair Value Measurements Using Level 1 Level 2 Level 3 Total Cash equivalents $ — $ 31.8 $ — $ 31.8 Marketable securities, available for sale U.S. government agencies — 22.4 — 22.4 Corporate debt — 3.2 — 3.2 Commercial paper — 4.0 — 4.0 Total marketable securities, available for sale $ — $ 29.6 $ — $ 29.6 The following table represents our fair value hierarchy for our financial assets (cash equivalents and marketable securities) measured at fair value on a recurring basis as of December 31, 2015 (in millions): Fair Value Measurements Using Level 1 Level 2 Level 3 Total Cash equivalents $ — $ 32.1 $ — $ 32.1 Marketable securities, available for sale U.S. government agencies — 22.1 — 22.1 Corporate debt — 4.9 — 4.9 Commercial paper — 2.1 — 2.1 Total marketable securities, available for sale $ — $ 29.1 $ — $ 29.1</t>
  </si>
  <si>
    <t>Subsequent Events (Tables)</t>
  </si>
  <si>
    <t>Subsequent Events [Abstract]</t>
  </si>
  <si>
    <t>Organization and Summary of Significant Accounting Policies - Additional Information (Detail) - USD ($) $ in Millions</t>
  </si>
  <si>
    <t>May 02, 2016</t>
  </si>
  <si>
    <t>Mar. 31, 2015</t>
  </si>
  <si>
    <t>Organization And Summary Of Significant Accounting Policies [Line Items]</t>
  </si>
  <si>
    <t>Cash, cash equivalents and short-term investments</t>
  </si>
  <si>
    <t>Working capital</t>
  </si>
  <si>
    <t>Unrecognized compensation cost</t>
  </si>
  <si>
    <t>Sales Return Coverage Period</t>
  </si>
  <si>
    <t>30 days</t>
  </si>
  <si>
    <t>Computer Equipment [Member]</t>
  </si>
  <si>
    <t>Property, Plant and Equipment, Useful Life</t>
  </si>
  <si>
    <t>3 years</t>
  </si>
  <si>
    <t>Machinery and Equipment [Member]</t>
  </si>
  <si>
    <t>4 years</t>
  </si>
  <si>
    <t>Furniture and Fixtures [Member]</t>
  </si>
  <si>
    <t>5 years</t>
  </si>
  <si>
    <t>G4 PLATINUM with Share [Member]</t>
  </si>
  <si>
    <t>Inventory Write-down</t>
  </si>
  <si>
    <t>Customer Notification- Receiver Speaker [Member]</t>
  </si>
  <si>
    <t>Nintamed [Member]</t>
  </si>
  <si>
    <t>Stock Issued During Period, Shares, New Issues</t>
  </si>
  <si>
    <t>Financial Statement Details - Short Term Marketable Securities, Available for Sale (Detail) - USD ($) $ in Millions</t>
  </si>
  <si>
    <t>Financial Statement Details [Line Items]</t>
  </si>
  <si>
    <t>Amortized Cost</t>
  </si>
  <si>
    <t>Gross Unrealized Gains</t>
  </si>
  <si>
    <t>Gross Unrealized Losses</t>
  </si>
  <si>
    <t>Estimated Market Value</t>
  </si>
  <si>
    <t>Available-for-sale securities, current</t>
  </si>
  <si>
    <t>Available-for-sale securities, noncurrent</t>
  </si>
  <si>
    <t>U.S. government agencies [Member]</t>
  </si>
  <si>
    <t>Corporate debt [Member]</t>
  </si>
  <si>
    <t>Commercial paper [Member]</t>
  </si>
  <si>
    <t>Financial Statement Details - Inventory (Detail) - USD ($) $ in Millions</t>
  </si>
  <si>
    <t>Inventory Disclosure [Abstract]</t>
  </si>
  <si>
    <t>Raw materials</t>
  </si>
  <si>
    <t>Work-in-process</t>
  </si>
  <si>
    <t>Finished goods</t>
  </si>
  <si>
    <t>Total</t>
  </si>
  <si>
    <t>Financial Statement Details - Accounts Payable and Accrued Liabilities (Detail) - USD ($) $ in Millions</t>
  </si>
  <si>
    <t>Accounts payable trade</t>
  </si>
  <si>
    <t>Accrued tax, audit, and legal fees</t>
  </si>
  <si>
    <t>Clinical trials</t>
  </si>
  <si>
    <t>Pharmacy Rebates</t>
  </si>
  <si>
    <t>Accrued other including warranty</t>
  </si>
  <si>
    <t>Financial Statement Details - Accrued Warranty (Detail) - USD ($) $ in Millions</t>
  </si>
  <si>
    <t>Movement in Standard Product Warranty Accrual [Roll Forward]</t>
  </si>
  <si>
    <t>Beginning Balance</t>
  </si>
  <si>
    <t>Charges to costs and expenses</t>
  </si>
  <si>
    <t>Costs incurred</t>
  </si>
  <si>
    <t>Ending balance</t>
  </si>
  <si>
    <t>Financial Statement Details Financial Statement Details - Other Liabilities (Details) - USD ($) $ in Millions</t>
  </si>
  <si>
    <t>Financial Statement Details [Abstract]</t>
  </si>
  <si>
    <t>Financing Lease Obligation</t>
  </si>
  <si>
    <t>Deferred Rent</t>
  </si>
  <si>
    <t>Other</t>
  </si>
  <si>
    <t>Net Loss Per Common Share Net Loss per Common Share - Basic and Diluted Net Loss per Share (Details) - USD ($) $ / shares in Units, $ in Millions</t>
  </si>
  <si>
    <t>Numerator for basic and diluted net loss per share:</t>
  </si>
  <si>
    <t>Net loss for basic</t>
  </si>
  <si>
    <t>Dilutive potential common stock outstanding:</t>
  </si>
  <si>
    <t>Net Loss Per Common Share - Historical Outstanding Anti-Dilutive Securities (Detail) - shares shares in Millions</t>
  </si>
  <si>
    <t>Antidilutive Securities Excluded from Computation of Earnings Per Share [Line Items]</t>
  </si>
  <si>
    <t>Outstanding anti-dilutive securities</t>
  </si>
  <si>
    <t>Employee Stock Option [Member]</t>
  </si>
  <si>
    <t>Unvested restricted stock units</t>
  </si>
  <si>
    <t>Commitments and Contingencies - Long-Term Debt and PO Commitments (Detail) - USD ($) $ in Millions</t>
  </si>
  <si>
    <t>Jun. 17, 2016</t>
  </si>
  <si>
    <t>Nov. 30, 2012</t>
  </si>
  <si>
    <t>Debt Instrument [Line Items]</t>
  </si>
  <si>
    <t>Long-term Line of Credit</t>
  </si>
  <si>
    <t>Term Loan Debt</t>
  </si>
  <si>
    <t>Term Loan Advances Aggregate Amount</t>
  </si>
  <si>
    <t>Debt Instrument, Unused Borrowing Capacity, Amount</t>
  </si>
  <si>
    <t>Purchase commitments with vendors total</t>
  </si>
  <si>
    <t>Line of Credit [Member]</t>
  </si>
  <si>
    <t>Debt Issuance Costs, Line of Credit Arrangements, Gross</t>
  </si>
  <si>
    <t>Other Borrowings</t>
  </si>
  <si>
    <t>Line of Credit [Member] | Letter of Credit [Member]</t>
  </si>
  <si>
    <t>Line of Credit Facility, Maximum Borrowing Capacity</t>
  </si>
  <si>
    <t>Line of Credit [Member] | Minimum [Member]</t>
  </si>
  <si>
    <t>Debt Instrument, Interest Rate, Stated Percentage</t>
  </si>
  <si>
    <t>0.75%</t>
  </si>
  <si>
    <t>Line of Credit Facility, Unused Capacity, Commitment Fee Percentage</t>
  </si>
  <si>
    <t>0.25%</t>
  </si>
  <si>
    <t>Line of Credit [Member] | Maximum [Member]</t>
  </si>
  <si>
    <t>2.75%</t>
  </si>
  <si>
    <t>0.45%</t>
  </si>
  <si>
    <t>Foreign Currency Line of Credit [Member] | Letter of Credit [Member]</t>
  </si>
  <si>
    <t>Commitments and Contingencies - Rental Obligations (Detail) $ in Millions</t>
  </si>
  <si>
    <t>Sep. 30, 2016USD ($)</t>
  </si>
  <si>
    <t>Sep. 30, 2015USD ($)</t>
  </si>
  <si>
    <t>Sep. 30, 2016USD ($)renewal_term</t>
  </si>
  <si>
    <t>Jun. 30, 2016USD ($)</t>
  </si>
  <si>
    <t>May 01, 2016ft²</t>
  </si>
  <si>
    <t>Apr. 28, 2016ft²</t>
  </si>
  <si>
    <t>Feb. 01, 2016ft²</t>
  </si>
  <si>
    <t>Dec. 31, 2015USD ($)</t>
  </si>
  <si>
    <t>Oct. 01, 2014ft²</t>
  </si>
  <si>
    <t>Payments for (Proceeds from) Tenant Allowance</t>
  </si>
  <si>
    <t>Operating Leases, Rent Expense, Net</t>
  </si>
  <si>
    <t>Operating Leases, Future Minimum Payments, Thereafter</t>
  </si>
  <si>
    <t>Operating Leases, Future Minimum Payments Due, Remainder of 2016</t>
  </si>
  <si>
    <t>Operating Leases, Future Minimum Payments, 2017</t>
  </si>
  <si>
    <t>Operating Leases, Future Minimum Payments, 2018</t>
  </si>
  <si>
    <t>Operating Leases, Future Minimum Payments, 2019</t>
  </si>
  <si>
    <t>Operating Leases, Future Minimum Payments, 2020</t>
  </si>
  <si>
    <t>Scenario, Previously Reported [Member]</t>
  </si>
  <si>
    <t>Property, Plant and Equipment [Member] | Construction in Progress [Member]</t>
  </si>
  <si>
    <t>Property, Plant and Equipment, Gross</t>
  </si>
  <si>
    <t>Leased Buildings -232 South Dobson Road [Member]</t>
  </si>
  <si>
    <t>Lessee Leasing Arrangements, Operating Leases, Number of Renewal Term | renewal_term</t>
  </si>
  <si>
    <t>Lessee Leasing Arrangements, Operating Leases, Renewal Term</t>
  </si>
  <si>
    <t>Leased Buildings -6340 Sequence Drive, 6310 Sequence Drive, 6290 Sequence drive [Member]</t>
  </si>
  <si>
    <t>Leased Square Footage | ft²</t>
  </si>
  <si>
    <t>Leased Buildings -6350 Sequence Drive [Member]</t>
  </si>
  <si>
    <t>Leased Buildings -232 South Dobson Road [Member] | Other Noncurrent Liabilities [Member]</t>
  </si>
  <si>
    <t>Maximum [Member]</t>
  </si>
  <si>
    <t>Potential Rate Adjustment</t>
  </si>
  <si>
    <t>4.00%</t>
  </si>
  <si>
    <t>Minimum [Member]</t>
  </si>
  <si>
    <t>2.50%</t>
  </si>
  <si>
    <t>Commitments and Contingencies Commitment and Contingencies - Litigation (Details)</t>
  </si>
  <si>
    <t>Estimated Litigation Liability</t>
  </si>
  <si>
    <t>Commitments and Contingencies Commitment and Contingencies - Other (Details) - Skanska USA Building Inc. [Member] $ in Millions</t>
  </si>
  <si>
    <t>Contractual Obligation</t>
  </si>
  <si>
    <t>Payments under contractual obligation</t>
  </si>
  <si>
    <t>Development and Other Agreements - Additional Information (Detail) - USD ($)</t>
  </si>
  <si>
    <t>1 Months Ended</t>
  </si>
  <si>
    <t>12 Months Ended</t>
  </si>
  <si>
    <t>Jul. 31, 2014</t>
  </si>
  <si>
    <t>Feb. 29, 2012</t>
  </si>
  <si>
    <t>Aug. 10, 2015</t>
  </si>
  <si>
    <t>Feb. 01, 2012</t>
  </si>
  <si>
    <t>Helmsley Grant [Member] | Research and Development Grant [Member]</t>
  </si>
  <si>
    <t>Development Agreements [Line Items]</t>
  </si>
  <si>
    <t>Research and Development Arrangement, Contract to Perform for Others, Compensation Earned</t>
  </si>
  <si>
    <t>Tandem Diabetes Care, Inc. [Member]</t>
  </si>
  <si>
    <t>Royalty per Product Sold (in Dollars per Item)</t>
  </si>
  <si>
    <t>Marketing Funds per Product Sold (in Dollars per Item)</t>
  </si>
  <si>
    <t>Tandem Diabetes Care, Inc. [Member] | Maximum [Member]</t>
  </si>
  <si>
    <t>Third party contribution to off set expenses</t>
  </si>
  <si>
    <t>Tandem Diabetes Care, Inc. [Member] | Initial Payment [Member]</t>
  </si>
  <si>
    <t>One-time milestone payment, received</t>
  </si>
  <si>
    <t>Regulatory Submission Milestone [Member] | Tandem Diabetes Care, Inc. [Member]</t>
  </si>
  <si>
    <t>Additional milestone payments</t>
  </si>
  <si>
    <t>Regulatory Approval Milestone [Member] [Member] | Tandem Diabetes Care, Inc. [Member]</t>
  </si>
  <si>
    <t>Google Life Sciences LLC [Member] | Collaborative Arrangement [Member]</t>
  </si>
  <si>
    <t>Sales Revenue, Goods, Net</t>
  </si>
  <si>
    <t>Collaborative Arrangement, Commitment Amount, Royalty Eligible Sales Threshold Not Achieved</t>
  </si>
  <si>
    <t>Google Life Sciences LLC [Member] | Collaborative Arrangement [Member] | Milestone Payments [Member]</t>
  </si>
  <si>
    <t>Development &amp; Regulatory Milestone Payments</t>
  </si>
  <si>
    <t>Google Life Sciences LLC [Member] | Collaborative Arrangement [Member] | Initial Payment [Member]</t>
  </si>
  <si>
    <t>Upfront Fee</t>
  </si>
  <si>
    <t>Shares, Issued</t>
  </si>
  <si>
    <t>Share Price</t>
  </si>
  <si>
    <t>Research and Development Expense [Member] | Google Life Sciences LLC [Member] | Collaborative Arrangement [Member] | Initial Payment [Member]</t>
  </si>
  <si>
    <t>Fair Value Measurements (Details) - USD ($) $ in Millions</t>
  </si>
  <si>
    <t>Fair Value, Assets and Liabilities Measured on Recurring and Nonrecurring Basis [Line Items]</t>
  </si>
  <si>
    <t>Cash Equivalents, at Carrying Value</t>
  </si>
  <si>
    <t>Available-for-sale Securities, Debt Securities, Current</t>
  </si>
  <si>
    <t>Available-for-sale Securities, Amortized Cost Basis</t>
  </si>
  <si>
    <t>Fair Value, Inputs, Level 1 [Member]</t>
  </si>
  <si>
    <t>Fair Value, Inputs, Level 2 [Member]</t>
  </si>
  <si>
    <t>Fair Value, Inputs, Level 3 [Member]</t>
  </si>
  <si>
    <t>U.S. government agencies [Member] | Fair Value, Inputs, Level 1 [Member]</t>
  </si>
  <si>
    <t>U.S. government agencies [Member] | Fair Value, Inputs, Level 2 [Member]</t>
  </si>
  <si>
    <t>U.S. government agencies [Member] | Fair Value, Inputs, Level 3 [Member]</t>
  </si>
  <si>
    <t>Corporate debt [Member] | Fair Value, Inputs, Level 1 [Member]</t>
  </si>
  <si>
    <t>Corporate debt [Member] | Fair Value, Inputs, Level 2 [Member]</t>
  </si>
  <si>
    <t>Corporate debt [Member] | Fair Value, Inputs, Level 3 [Member]</t>
  </si>
  <si>
    <t>Commercial paper [Member] | Fair Value, Inputs, Level 1 [Member]</t>
  </si>
  <si>
    <t>Commercial paper [Member] | Fair Value, Inputs, Level 2 [Member]</t>
  </si>
  <si>
    <t>Commercial paper [Member] | Fair Value, Inputs, Level 3 [Member]</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093557</v>
      </c>
    </row>
    <row spans="1:3" r="12">
      <c s="4" r="A12" t="s">
        <v>19</v>
      </c>
      <c s="4" r="B12" t="s">
        <v>20</v>
      </c>
    </row>
    <row spans="1:3" r="13">
      <c s="4" r="A13" t="s">
        <v>21</v>
      </c>
      <c s="4" r="B13" t="s">
        <v>22</v>
      </c>
    </row>
    <row spans="1:3" r="14">
      <c s="4" r="A14" t="s">
        <v>23</v>
      </c>
      <c s="6" r="C14" t="n">
        <v>84524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3" r="A3" t="s">
        <v>125</v>
      </c>
    </row>
    <row spans="1:2" r="4">
      <c s="4" r="A4" t="s">
        <v>144</v>
      </c>
      <c s="4" r="B4" t="s">
        <v>145</v>
      </c>
    </row>
    <row spans="1:2" r="5">
      <c s="4" r="A5" t="s">
        <v>146</v>
      </c>
      <c s="4" r="B5" t="s">
        <v>147</v>
      </c>
    </row>
    <row spans="1:2" r="6">
      <c s="4" r="A6" t="s">
        <v>148</v>
      </c>
      <c s="4" r="B6" t="s">
        <v>149</v>
      </c>
    </row>
    <row spans="1:2" r="7">
      <c s="4" r="A7" t="s">
        <v>150</v>
      </c>
      <c s="4" r="B7" t="s">
        <v>151</v>
      </c>
    </row>
    <row spans="1:2" r="8">
      <c s="4" r="A8" t="s">
        <v>152</v>
      </c>
      <c s="4" r="B8" t="s">
        <v>153</v>
      </c>
    </row>
    <row spans="1:2" r="9">
      <c s="4" r="A9" t="s">
        <v>154</v>
      </c>
      <c s="4" r="B9" t="s">
        <v>155</v>
      </c>
    </row>
    <row spans="1:2" r="10">
      <c s="4" r="A10" t="s">
        <v>156</v>
      </c>
      <c s="4" r="B10" t="s">
        <v>157</v>
      </c>
    </row>
    <row spans="1:2" r="11">
      <c s="4" r="A11" t="s">
        <v>158</v>
      </c>
      <c s="4" r="B11" t="s">
        <v>159</v>
      </c>
    </row>
    <row spans="1:2" r="12">
      <c s="4" r="A12" t="s">
        <v>160</v>
      </c>
      <c s="4" r="B12" t="s">
        <v>161</v>
      </c>
    </row>
    <row spans="1:2" r="13">
      <c s="4" r="A13" t="s">
        <v>162</v>
      </c>
      <c s="4" r="B13" t="s">
        <v>163</v>
      </c>
    </row>
    <row spans="1:2" r="14">
      <c s="4" r="A14" t="s">
        <v>30</v>
      </c>
      <c s="4" r="B14" t="s">
        <v>164</v>
      </c>
    </row>
    <row spans="1:2" r="15">
      <c s="4" r="A15" t="s">
        <v>165</v>
      </c>
      <c s="4" r="B15" t="s">
        <v>166</v>
      </c>
    </row>
    <row spans="1:2" r="16">
      <c s="4" r="A16" t="s">
        <v>167</v>
      </c>
      <c s="4" r="B16" t="s">
        <v>168</v>
      </c>
    </row>
    <row spans="1:2" r="17">
      <c s="4" r="A17" t="s">
        <v>169</v>
      </c>
      <c s="4" r="B17" t="s">
        <v>170</v>
      </c>
    </row>
    <row spans="1:2" r="18">
      <c s="4" r="A18" t="s">
        <v>171</v>
      </c>
      <c s="4" r="B18" t="s">
        <v>172</v>
      </c>
    </row>
    <row spans="1:2" r="19">
      <c s="4" r="A19" t="s">
        <v>173</v>
      </c>
      <c s="4" r="B19"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spans="1:2" r="1">
      <c s="1" r="A1" t="s">
        <v>175</v>
      </c>
      <c s="2" r="B1" t="s">
        <v>1</v>
      </c>
    </row>
    <row spans="1:2" r="2">
      <c s="2" r="B2" t="s">
        <v>2</v>
      </c>
    </row>
    <row spans="1:2" r="3">
      <c s="3" r="A3" t="s">
        <v>128</v>
      </c>
    </row>
    <row spans="1:2" r="4">
      <c s="4" r="A4" t="s">
        <v>127</v>
      </c>
      <c s="4" r="B4" t="s">
        <v>129</v>
      </c>
    </row>
    <row spans="1:2" r="5">
      <c s="4" r="A5" t="s">
        <v>176</v>
      </c>
      <c s="4" r="B5" t="s">
        <v>177</v>
      </c>
    </row>
    <row spans="1:2" r="6">
      <c s="4" r="A6" t="s">
        <v>30</v>
      </c>
      <c s="4" r="B6" t="s">
        <v>178</v>
      </c>
    </row>
    <row spans="1:2" r="7">
      <c s="4" r="A7" t="s">
        <v>179</v>
      </c>
      <c s="4" r="B7" t="s">
        <v>180</v>
      </c>
    </row>
    <row spans="1:2" r="8">
      <c s="4" r="A8" t="s">
        <v>181</v>
      </c>
      <c s="4" r="B8" t="s">
        <v>182</v>
      </c>
    </row>
    <row spans="1:2" r="9">
      <c s="4" r="A9" t="s">
        <v>183</v>
      </c>
      <c s="4" r="B9"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5</v>
      </c>
      <c s="2" r="B1" t="s">
        <v>1</v>
      </c>
    </row>
    <row spans="1:2" r="2">
      <c s="2" r="B2" t="s">
        <v>2</v>
      </c>
    </row>
    <row spans="1:2" r="3">
      <c s="3" r="A3" t="s">
        <v>131</v>
      </c>
    </row>
    <row spans="1:2" r="4">
      <c s="4" r="A4" t="s">
        <v>186</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v>
      </c>
    </row>
    <row spans="1:2" r="3">
      <c s="3" r="A3" t="s">
        <v>134</v>
      </c>
    </row>
    <row spans="1:2" r="4">
      <c s="4" r="A4" t="s">
        <v>189</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1</v>
      </c>
      <c s="2" r="B1" t="s">
        <v>1</v>
      </c>
    </row>
    <row spans="1:2" r="2">
      <c s="2" r="B2" t="s">
        <v>2</v>
      </c>
    </row>
    <row spans="1:2" r="3">
      <c s="3" r="A3" t="s">
        <v>140</v>
      </c>
    </row>
    <row spans="1:2" r="4">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95</v>
      </c>
    </row>
    <row spans="1:2" r="4">
      <c s="4" r="A4" t="s">
        <v>189</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spans="1:8" r="1">
      <c s="1" r="A1" t="s">
        <v>196</v>
      </c>
      <c s="2" r="B1" t="s">
        <v>197</v>
      </c>
      <c s="2" r="C1" t="s">
        <v>2</v>
      </c>
      <c s="2" r="D1" t="s">
        <v>68</v>
      </c>
      <c s="2" r="E1" t="s">
        <v>198</v>
      </c>
      <c s="2" r="F1" t="s">
        <v>2</v>
      </c>
      <c s="2" r="G1" t="s">
        <v>68</v>
      </c>
      <c s="2" r="H1" t="s">
        <v>25</v>
      </c>
    </row>
    <row spans="1:8" r="2">
      <c s="3" r="A2" t="s">
        <v>199</v>
      </c>
    </row>
    <row spans="1:8" r="3">
      <c s="4" r="A3" t="s">
        <v>94</v>
      </c>
      <c s="9" r="C3" t="n">
        <v>29</v>
      </c>
      <c s="7" r="D3" t="n">
        <v>22.6</v>
      </c>
      <c s="7" r="F3" t="n">
        <v>81.7</v>
      </c>
      <c s="7" r="G3" t="n">
        <v>59.2</v>
      </c>
    </row>
    <row spans="1:8" r="4">
      <c s="4" r="A4" t="s">
        <v>53</v>
      </c>
      <c s="8" r="C4" t="n">
        <v>613.6</v>
      </c>
      <c s="8" r="F4" t="n">
        <v>613.6</v>
      </c>
      <c s="7" r="H4" t="n">
        <v>555.4</v>
      </c>
    </row>
    <row spans="1:8" r="5">
      <c s="4" r="A5" t="s">
        <v>200</v>
      </c>
      <c s="8" r="C5" t="n">
        <v>127.3</v>
      </c>
      <c s="8" r="F5" t="n">
        <v>127.3</v>
      </c>
    </row>
    <row spans="1:8" r="6">
      <c s="4" r="A6" t="s">
        <v>201</v>
      </c>
      <c s="8" r="C6" t="n">
        <v>172.5</v>
      </c>
      <c s="8" r="F6" t="n">
        <v>172.5</v>
      </c>
    </row>
    <row spans="1:8" r="7">
      <c s="4" r="A7" t="s">
        <v>202</v>
      </c>
      <c s="7" r="C7" t="n">
        <v>184.5</v>
      </c>
      <c s="7" r="F7" t="n">
        <v>184.5</v>
      </c>
    </row>
    <row spans="1:8" r="8">
      <c s="4" r="A8" t="s">
        <v>203</v>
      </c>
      <c s="4" r="F8" t="s">
        <v>204</v>
      </c>
    </row>
    <row spans="1:8" r="9">
      <c s="4" r="A9" t="s">
        <v>121</v>
      </c>
      <c s="7" r="F9" t="n">
        <v>7.2</v>
      </c>
      <c s="6" r="G9" t="n">
        <v>0</v>
      </c>
    </row>
    <row spans="1:8" r="10">
      <c s="4" r="A10" t="s">
        <v>122</v>
      </c>
      <c s="7" r="F10" t="n">
        <v>1.8</v>
      </c>
      <c s="9" r="G10" t="n">
        <v>0</v>
      </c>
    </row>
    <row spans="1:8" r="11">
      <c s="4" r="A11" t="s">
        <v>205</v>
      </c>
    </row>
    <row spans="1:8" r="12">
      <c s="3" r="A12" t="s">
        <v>199</v>
      </c>
    </row>
    <row spans="1:8" r="13">
      <c s="4" r="A13" t="s">
        <v>206</v>
      </c>
      <c s="4" r="F13" t="s">
        <v>207</v>
      </c>
    </row>
    <row spans="1:8" r="14">
      <c s="4" r="A14" t="s">
        <v>208</v>
      </c>
    </row>
    <row spans="1:8" r="15">
      <c s="3" r="A15" t="s">
        <v>199</v>
      </c>
    </row>
    <row spans="1:8" r="16">
      <c s="4" r="A16" t="s">
        <v>206</v>
      </c>
      <c s="4" r="F16" t="s">
        <v>209</v>
      </c>
    </row>
    <row spans="1:8" r="17">
      <c s="4" r="A17" t="s">
        <v>210</v>
      </c>
    </row>
    <row spans="1:8" r="18">
      <c s="3" r="A18" t="s">
        <v>199</v>
      </c>
    </row>
    <row spans="1:8" r="19">
      <c s="4" r="A19" t="s">
        <v>206</v>
      </c>
      <c s="4" r="F19" t="s">
        <v>211</v>
      </c>
    </row>
    <row spans="1:8" r="20">
      <c s="4" r="A20" t="s">
        <v>212</v>
      </c>
    </row>
    <row spans="1:8" r="21">
      <c s="3" r="A21" t="s">
        <v>199</v>
      </c>
    </row>
    <row spans="1:8" r="22">
      <c s="4" r="A22" t="s">
        <v>213</v>
      </c>
      <c s="9" r="E22" t="n">
        <v>2</v>
      </c>
    </row>
    <row spans="1:8" r="23">
      <c s="4" r="A23" t="s">
        <v>214</v>
      </c>
    </row>
    <row spans="1:8" r="24">
      <c s="3" r="A24" t="s">
        <v>199</v>
      </c>
    </row>
    <row spans="1:8" r="25">
      <c s="4" r="A25" t="s">
        <v>213</v>
      </c>
      <c s="7" r="F25" t="n">
        <v>3.5</v>
      </c>
    </row>
    <row spans="1:8" r="26">
      <c s="4" r="A26" t="s">
        <v>215</v>
      </c>
    </row>
    <row spans="1:8" r="27">
      <c s="3" r="A27" t="s">
        <v>199</v>
      </c>
    </row>
    <row spans="1:8" r="28">
      <c s="4" r="A28" t="s">
        <v>216</v>
      </c>
      <c s="6" r="B28" t="n">
        <v>110993</v>
      </c>
    </row>
    <row spans="1:8" r="29">
      <c s="4" r="A29" t="s">
        <v>121</v>
      </c>
      <c s="7" r="B29" t="n">
        <v>7.2</v>
      </c>
    </row>
    <row spans="1:8" r="30">
      <c s="4" r="A30" t="s">
        <v>122</v>
      </c>
      <c s="7" r="B30" t="n">
        <v>1.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97.7</v>
      </c>
      <c s="7" r="C3" t="n">
        <v>86.09999999999999</v>
      </c>
    </row>
    <row spans="1:3" r="4">
      <c s="4" r="A4" t="s">
        <v>28</v>
      </c>
      <c s="8" r="B4" t="n">
        <v>29.6</v>
      </c>
      <c s="8" r="C4" t="n">
        <v>29.1</v>
      </c>
    </row>
    <row spans="1:3" r="5">
      <c s="4" r="A5" t="s">
        <v>29</v>
      </c>
      <c s="8" r="B5" t="n">
        <v>76.8</v>
      </c>
      <c s="8" r="C5" t="n">
        <v>74.09999999999999</v>
      </c>
    </row>
    <row spans="1:3" r="6">
      <c s="4" r="A6" t="s">
        <v>30</v>
      </c>
      <c s="8" r="B6" t="n">
        <v>44.7</v>
      </c>
      <c s="8" r="C6" t="n">
        <v>35.2</v>
      </c>
    </row>
    <row spans="1:3" r="7">
      <c s="4" r="A7" t="s">
        <v>31</v>
      </c>
      <c s="8" r="B7" t="n">
        <v>9.800000000000001</v>
      </c>
      <c s="8" r="C7" t="n">
        <v>6.8</v>
      </c>
    </row>
    <row spans="1:3" r="8">
      <c s="4" r="A8" t="s">
        <v>32</v>
      </c>
      <c s="8" r="B8" t="n">
        <v>258.6</v>
      </c>
      <c s="8" r="C8" t="n">
        <v>231.3</v>
      </c>
    </row>
    <row spans="1:3" r="9">
      <c s="4" r="A9" t="s">
        <v>33</v>
      </c>
      <c s="8" r="B9" t="n">
        <v>88.40000000000001</v>
      </c>
      <c s="8" r="C9" t="n">
        <v>54.7</v>
      </c>
    </row>
    <row spans="1:3" r="10">
      <c s="4" r="A10" t="s">
        <v>34</v>
      </c>
      <c s="8" r="B10" t="n">
        <v>1.6</v>
      </c>
      <c s="8" r="C10" t="n">
        <v>2.2</v>
      </c>
    </row>
    <row spans="1:3" r="11">
      <c s="4" r="A11" t="s">
        <v>35</v>
      </c>
      <c s="8" r="B11" t="n">
        <v>11.8</v>
      </c>
      <c s="8" r="C11" t="n">
        <v>3.7</v>
      </c>
    </row>
    <row spans="1:3" r="12">
      <c s="4" r="A12" t="s">
        <v>36</v>
      </c>
      <c s="8" r="B12" t="n">
        <v>1.5</v>
      </c>
      <c s="8" r="C12" t="n">
        <v>0.1</v>
      </c>
    </row>
    <row spans="1:3" r="13">
      <c s="4" r="A13" t="s">
        <v>37</v>
      </c>
      <c s="8" r="B13" t="n">
        <v>361.9</v>
      </c>
      <c s="6" r="C13" t="n">
        <v>292</v>
      </c>
    </row>
    <row spans="1:3" r="14">
      <c s="3" r="A14" t="s">
        <v>38</v>
      </c>
    </row>
    <row spans="1:3" r="15">
      <c s="4" r="A15" t="s">
        <v>39</v>
      </c>
      <c s="8" r="B15" t="n">
        <v>58.6</v>
      </c>
      <c s="8" r="C15" t="n">
        <v>38.9</v>
      </c>
    </row>
    <row spans="1:3" r="16">
      <c s="4" r="A16" t="s">
        <v>40</v>
      </c>
      <c s="6" r="B16" t="n">
        <v>27</v>
      </c>
      <c s="8" r="C16" t="n">
        <v>24.9</v>
      </c>
    </row>
    <row spans="1:3" r="17">
      <c s="4" r="A17" t="s">
        <v>41</v>
      </c>
      <c s="6" r="B17" t="n">
        <v>0</v>
      </c>
      <c s="8" r="C17" t="n">
        <v>2.3</v>
      </c>
    </row>
    <row spans="1:3" r="18">
      <c s="4" r="A18" t="s">
        <v>42</v>
      </c>
      <c s="8" r="B18" t="n">
        <v>0.5</v>
      </c>
      <c s="8" r="C18" t="n">
        <v>0.8</v>
      </c>
    </row>
    <row spans="1:3" r="19">
      <c s="4" r="A19" t="s">
        <v>43</v>
      </c>
      <c s="8" r="B19" t="n">
        <v>86.09999999999999</v>
      </c>
      <c s="8" r="C19" t="n">
        <v>66.90000000000001</v>
      </c>
    </row>
    <row spans="1:3" r="20">
      <c s="4" r="A20" t="s">
        <v>44</v>
      </c>
      <c s="6" r="B20" t="n">
        <v>14</v>
      </c>
      <c s="8" r="C20" t="n">
        <v>3.9</v>
      </c>
    </row>
    <row spans="1:3" r="21">
      <c s="4" r="A21" t="s">
        <v>45</v>
      </c>
      <c s="8" r="B21" t="n">
        <v>100.1</v>
      </c>
      <c s="8" r="C21" t="n">
        <v>70.8</v>
      </c>
    </row>
    <row spans="1:3" r="22">
      <c s="4" r="A22" t="s">
        <v>46</v>
      </c>
      <c s="4" r="B22" t="s">
        <v>47</v>
      </c>
      <c s="4" r="C22" t="s">
        <v>47</v>
      </c>
    </row>
    <row spans="1:3" r="23">
      <c s="3" r="A23" t="s">
        <v>48</v>
      </c>
    </row>
    <row spans="1:3" r="24">
      <c s="4" r="A24" t="s">
        <v>49</v>
      </c>
      <c s="6" r="B24" t="n">
        <v>0</v>
      </c>
      <c s="6" r="C24" t="n">
        <v>0</v>
      </c>
    </row>
    <row spans="1:3" r="25">
      <c s="4" r="A25" t="s">
        <v>50</v>
      </c>
      <c s="8" r="B25" t="n">
        <v>0.1</v>
      </c>
      <c s="8" r="C25" t="n">
        <v>0.1</v>
      </c>
    </row>
    <row spans="1:3" r="26">
      <c s="4" r="A26" t="s">
        <v>51</v>
      </c>
      <c s="6" r="B26" t="n">
        <v>876</v>
      </c>
      <c s="8" r="C26" t="n">
        <v>776.8</v>
      </c>
    </row>
    <row spans="1:3" r="27">
      <c s="4" r="A27" t="s">
        <v>52</v>
      </c>
      <c s="8" r="B27" t="n">
        <v>-0.7</v>
      </c>
      <c s="8" r="C27" t="n">
        <v>-0.3</v>
      </c>
    </row>
    <row spans="1:3" r="28">
      <c s="4" r="A28" t="s">
        <v>53</v>
      </c>
      <c s="8" r="B28" t="n">
        <v>-613.6</v>
      </c>
      <c s="8" r="C28" t="n">
        <v>-555.4</v>
      </c>
    </row>
    <row spans="1:3" r="29">
      <c s="4" r="A29" t="s">
        <v>54</v>
      </c>
      <c s="8" r="B29" t="n">
        <v>261.8</v>
      </c>
      <c s="8" r="C29" t="n">
        <v>221.2</v>
      </c>
    </row>
    <row spans="1:3" r="30">
      <c s="4" r="A30" t="s">
        <v>55</v>
      </c>
      <c s="7" r="B30" t="n">
        <v>361.9</v>
      </c>
      <c s="9" r="C30" t="n">
        <v>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7</v>
      </c>
      <c s="2" r="B1" t="s">
        <v>2</v>
      </c>
      <c s="2" r="C1" t="s">
        <v>25</v>
      </c>
    </row>
    <row spans="1:3" r="2">
      <c s="3" r="A2" t="s">
        <v>218</v>
      </c>
    </row>
    <row spans="1:3" r="3">
      <c s="4" r="A3" t="s">
        <v>219</v>
      </c>
      <c s="7" r="B3" t="n">
        <v>29.6</v>
      </c>
      <c s="7" r="C3" t="n">
        <v>29.1</v>
      </c>
    </row>
    <row spans="1:3" r="4">
      <c s="4" r="A4" t="s">
        <v>220</v>
      </c>
      <c s="6" r="B4" t="n">
        <v>0</v>
      </c>
      <c s="6" r="C4" t="n">
        <v>0</v>
      </c>
    </row>
    <row spans="1:3" r="5">
      <c s="4" r="A5" t="s">
        <v>221</v>
      </c>
      <c s="6" r="B5" t="n">
        <v>0</v>
      </c>
      <c s="6" r="C5" t="n">
        <v>0</v>
      </c>
    </row>
    <row spans="1:3" r="6">
      <c s="4" r="A6" t="s">
        <v>222</v>
      </c>
      <c s="8" r="B6" t="n">
        <v>29.6</v>
      </c>
      <c s="8" r="C6" t="n">
        <v>29.1</v>
      </c>
    </row>
    <row spans="1:3" r="7">
      <c s="4" r="A7" t="s">
        <v>223</v>
      </c>
      <c s="8" r="B7" t="n">
        <v>25.1</v>
      </c>
    </row>
    <row spans="1:3" r="8">
      <c s="4" r="A8" t="s">
        <v>224</v>
      </c>
      <c s="8" r="B8" t="n">
        <v>4.5</v>
      </c>
    </row>
    <row spans="1:3" r="9">
      <c s="4" r="A9" t="s">
        <v>225</v>
      </c>
    </row>
    <row spans="1:3" r="10">
      <c s="3" r="A10" t="s">
        <v>218</v>
      </c>
    </row>
    <row spans="1:3" r="11">
      <c s="4" r="A11" t="s">
        <v>219</v>
      </c>
      <c s="8" r="C11" t="n">
        <v>22.1</v>
      </c>
    </row>
    <row spans="1:3" r="12">
      <c s="4" r="A12" t="s">
        <v>220</v>
      </c>
      <c s="6" r="B12" t="n">
        <v>0</v>
      </c>
      <c s="6" r="C12" t="n">
        <v>0</v>
      </c>
    </row>
    <row spans="1:3" r="13">
      <c s="4" r="A13" t="s">
        <v>221</v>
      </c>
      <c s="6" r="B13" t="n">
        <v>0</v>
      </c>
      <c s="6" r="C13" t="n">
        <v>0</v>
      </c>
    </row>
    <row spans="1:3" r="14">
      <c s="4" r="A14" t="s">
        <v>222</v>
      </c>
      <c s="8" r="B14" t="n">
        <v>22.4</v>
      </c>
      <c s="8" r="C14" t="n">
        <v>22.1</v>
      </c>
    </row>
    <row spans="1:3" r="15">
      <c s="4" r="A15" t="s">
        <v>226</v>
      </c>
    </row>
    <row spans="1:3" r="16">
      <c s="3" r="A16" t="s">
        <v>218</v>
      </c>
    </row>
    <row spans="1:3" r="17">
      <c s="4" r="A17" t="s">
        <v>219</v>
      </c>
      <c s="8" r="C17" t="n">
        <v>4.9</v>
      </c>
    </row>
    <row spans="1:3" r="18">
      <c s="4" r="A18" t="s">
        <v>220</v>
      </c>
      <c s="6" r="B18" t="n">
        <v>0</v>
      </c>
      <c s="6" r="C18" t="n">
        <v>0</v>
      </c>
    </row>
    <row spans="1:3" r="19">
      <c s="4" r="A19" t="s">
        <v>221</v>
      </c>
      <c s="6" r="B19" t="n">
        <v>0</v>
      </c>
      <c s="6" r="C19" t="n">
        <v>0</v>
      </c>
    </row>
    <row spans="1:3" r="20">
      <c s="4" r="A20" t="s">
        <v>222</v>
      </c>
      <c s="8" r="B20" t="n">
        <v>3.2</v>
      </c>
      <c s="8" r="C20" t="n">
        <v>4.9</v>
      </c>
    </row>
    <row spans="1:3" r="21">
      <c s="4" r="A21" t="s">
        <v>227</v>
      </c>
    </row>
    <row spans="1:3" r="22">
      <c s="3" r="A22" t="s">
        <v>218</v>
      </c>
    </row>
    <row spans="1:3" r="23">
      <c s="4" r="A23" t="s">
        <v>219</v>
      </c>
      <c s="8" r="C23" t="n">
        <v>2.1</v>
      </c>
    </row>
    <row spans="1:3" r="24">
      <c s="4" r="A24" t="s">
        <v>220</v>
      </c>
      <c s="6" r="B24" t="n">
        <v>0</v>
      </c>
      <c s="6" r="C24" t="n">
        <v>0</v>
      </c>
    </row>
    <row spans="1:3" r="25">
      <c s="4" r="A25" t="s">
        <v>221</v>
      </c>
      <c s="6" r="B25" t="n">
        <v>0</v>
      </c>
      <c s="6" r="C25" t="n">
        <v>0</v>
      </c>
    </row>
    <row spans="1:3" r="26">
      <c s="4" r="A26" t="s">
        <v>222</v>
      </c>
      <c s="9" r="B26" t="n">
        <v>4</v>
      </c>
      <c s="7" r="C26" t="n">
        <v>2.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28</v>
      </c>
      <c s="2" r="B1" t="s">
        <v>2</v>
      </c>
      <c s="2" r="C1" t="s">
        <v>25</v>
      </c>
    </row>
    <row spans="1:3" r="2">
      <c s="3" r="A2" t="s">
        <v>229</v>
      </c>
    </row>
    <row spans="1:3" r="3">
      <c s="4" r="A3" t="s">
        <v>230</v>
      </c>
      <c s="7" r="B3" t="n">
        <v>17.5</v>
      </c>
      <c s="9" r="C3" t="n">
        <v>16</v>
      </c>
    </row>
    <row spans="1:3" r="4">
      <c s="4" r="A4" t="s">
        <v>231</v>
      </c>
      <c s="8" r="B4" t="n">
        <v>2.6</v>
      </c>
      <c s="8" r="C4" t="n">
        <v>2.6</v>
      </c>
    </row>
    <row spans="1:3" r="5">
      <c s="4" r="A5" t="s">
        <v>232</v>
      </c>
      <c s="8" r="B5" t="n">
        <v>24.6</v>
      </c>
      <c s="8" r="C5" t="n">
        <v>16.6</v>
      </c>
    </row>
    <row spans="1:3" r="6">
      <c s="4" r="A6" t="s">
        <v>233</v>
      </c>
      <c s="7" r="B6" t="n">
        <v>44.7</v>
      </c>
      <c s="7" r="C6" t="n">
        <v>35.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4</v>
      </c>
      <c s="2" r="B1" t="s">
        <v>2</v>
      </c>
      <c s="2" r="C1" t="s">
        <v>25</v>
      </c>
    </row>
    <row spans="1:3" r="2">
      <c s="3" r="A2" t="s">
        <v>128</v>
      </c>
    </row>
    <row spans="1:3" r="3">
      <c s="4" r="A3" t="s">
        <v>235</v>
      </c>
      <c s="7" r="B3" t="n">
        <v>26.3</v>
      </c>
      <c s="9" r="C3" t="n">
        <v>19</v>
      </c>
    </row>
    <row spans="1:3" r="4">
      <c s="4" r="A4" t="s">
        <v>236</v>
      </c>
      <c s="8" r="B4" t="n">
        <v>3.7</v>
      </c>
      <c s="8" r="C4" t="n">
        <v>2.1</v>
      </c>
    </row>
    <row spans="1:3" r="5">
      <c s="4" r="A5" t="s">
        <v>237</v>
      </c>
      <c s="8" r="B5" t="n">
        <v>0.6</v>
      </c>
      <c s="8" r="C5" t="n">
        <v>0.7</v>
      </c>
    </row>
    <row spans="1:3" r="6">
      <c s="4" r="A6" t="s">
        <v>238</v>
      </c>
      <c s="8" r="B6" t="n">
        <v>6.9</v>
      </c>
      <c s="6" r="C6" t="n">
        <v>4</v>
      </c>
    </row>
    <row spans="1:3" r="7">
      <c s="4" r="A7" t="s">
        <v>239</v>
      </c>
      <c s="8" r="B7" t="n">
        <v>21.1</v>
      </c>
      <c s="8" r="C7" t="n">
        <v>13.1</v>
      </c>
    </row>
    <row spans="1:3" r="8">
      <c s="4" r="A8" t="s">
        <v>233</v>
      </c>
      <c s="7" r="B8" t="n">
        <v>58.6</v>
      </c>
      <c s="7" r="C8" t="n">
        <v>38.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0</v>
      </c>
      <c s="2" r="B1" t="s">
        <v>67</v>
      </c>
      <c s="2" r="D1" t="s">
        <v>1</v>
      </c>
    </row>
    <row spans="1:5" r="2">
      <c s="2" r="B2" t="s">
        <v>2</v>
      </c>
      <c s="2" r="C2" t="s">
        <v>68</v>
      </c>
      <c s="2" r="D2" t="s">
        <v>2</v>
      </c>
      <c s="2" r="E2" t="s">
        <v>68</v>
      </c>
    </row>
    <row spans="1:5" r="3">
      <c s="3" r="A3" t="s">
        <v>241</v>
      </c>
    </row>
    <row spans="1:5" r="4">
      <c s="4" r="A4" t="s">
        <v>242</v>
      </c>
      <c s="7" r="B4" t="n">
        <v>7.9</v>
      </c>
      <c s="7" r="C4" t="n">
        <v>1.2</v>
      </c>
      <c s="7" r="D4" t="n">
        <v>3.3</v>
      </c>
      <c s="7" r="E4" t="n">
        <v>1.3</v>
      </c>
    </row>
    <row spans="1:5" r="5">
      <c s="4" r="A5" t="s">
        <v>243</v>
      </c>
      <c s="8" r="B5" t="n">
        <v>5.2</v>
      </c>
      <c s="8" r="C5" t="n">
        <v>1.9</v>
      </c>
      <c s="8" r="D5" t="n">
        <v>18.7</v>
      </c>
      <c s="8" r="E5" t="n">
        <v>4.9</v>
      </c>
    </row>
    <row spans="1:5" r="6">
      <c s="4" r="A6" t="s">
        <v>244</v>
      </c>
      <c s="8" r="B6" t="n">
        <v>-4.8</v>
      </c>
      <c s="8" r="C6" t="n">
        <v>-1.8</v>
      </c>
      <c s="8" r="D6" t="n">
        <v>-13.7</v>
      </c>
      <c s="8" r="E6" t="n">
        <v>-4.9</v>
      </c>
    </row>
    <row spans="1:5" r="7">
      <c s="4" r="A7" t="s">
        <v>245</v>
      </c>
      <c s="7" r="B7" t="n">
        <v>8.300000000000001</v>
      </c>
      <c s="7" r="C7" t="n">
        <v>1.3</v>
      </c>
      <c s="7" r="D7" t="n">
        <v>8.300000000000001</v>
      </c>
      <c s="7" r="E7" t="n">
        <v>1.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6</v>
      </c>
      <c s="2" r="B1" t="s">
        <v>2</v>
      </c>
      <c s="2" r="C1" t="s">
        <v>25</v>
      </c>
    </row>
    <row spans="1:3" r="2">
      <c s="3" r="A2" t="s">
        <v>247</v>
      </c>
    </row>
    <row spans="1:3" r="3">
      <c s="4" r="A3" t="s">
        <v>248</v>
      </c>
      <c s="9" r="B3" t="n">
        <v>6</v>
      </c>
      <c s="9" r="C3" t="n">
        <v>0</v>
      </c>
    </row>
    <row spans="1:3" r="4">
      <c s="4" r="A4" t="s">
        <v>249</v>
      </c>
      <c s="8" r="B4" t="n">
        <v>5.2</v>
      </c>
      <c s="8" r="C4" t="n">
        <v>3.8</v>
      </c>
    </row>
    <row spans="1:3" r="5">
      <c s="4" r="A5" t="s">
        <v>250</v>
      </c>
      <c s="8" r="B5" t="n">
        <v>2.8</v>
      </c>
      <c s="8" r="C5" t="n">
        <v>0.1</v>
      </c>
    </row>
    <row spans="1:3" r="6">
      <c s="4" r="A6" t="s">
        <v>233</v>
      </c>
      <c s="9" r="B6" t="n">
        <v>14</v>
      </c>
      <c s="7" r="C6" t="n">
        <v>3.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1</v>
      </c>
      <c s="2" r="B1" t="s">
        <v>67</v>
      </c>
      <c s="2" r="D1" t="s">
        <v>1</v>
      </c>
    </row>
    <row spans="1:5" r="2">
      <c s="2" r="B2" t="s">
        <v>2</v>
      </c>
      <c s="2" r="C2" t="s">
        <v>68</v>
      </c>
      <c s="2" r="D2" t="s">
        <v>2</v>
      </c>
      <c s="2" r="E2" t="s">
        <v>68</v>
      </c>
    </row>
    <row spans="1:5" r="3">
      <c s="3" r="A3" t="s">
        <v>252</v>
      </c>
    </row>
    <row spans="1:5" r="4">
      <c s="4" r="A4" t="s">
        <v>253</v>
      </c>
      <c s="7" r="B4" t="n">
        <v>-18.8</v>
      </c>
      <c s="7" r="C4" t="n">
        <v>-42.5</v>
      </c>
      <c s="7" r="D4" t="n">
        <v>-58.2</v>
      </c>
      <c s="7" r="E4" t="n">
        <v>-59.1</v>
      </c>
    </row>
    <row spans="1:5" r="5">
      <c s="3" r="A5" t="s">
        <v>254</v>
      </c>
    </row>
    <row spans="1:5" r="6">
      <c s="4" r="A6" t="s">
        <v>84</v>
      </c>
      <c s="11" r="B6" t="n">
        <v>-0.22</v>
      </c>
      <c s="11" r="C6" t="n">
        <v>-0.53</v>
      </c>
      <c s="11" r="D6" t="n">
        <v>-0.7</v>
      </c>
      <c s="11" r="E6" t="n">
        <v>-0.7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5</v>
      </c>
      <c s="2" r="B1" t="s">
        <v>67</v>
      </c>
      <c s="2" r="D1" t="s">
        <v>1</v>
      </c>
    </row>
    <row spans="1:5" r="2">
      <c s="2" r="B2" t="s">
        <v>2</v>
      </c>
      <c s="2" r="C2" t="s">
        <v>68</v>
      </c>
      <c s="2" r="D2" t="s">
        <v>2</v>
      </c>
      <c s="2" r="E2" t="s">
        <v>68</v>
      </c>
    </row>
    <row spans="1:5" r="3">
      <c s="3" r="A3" t="s">
        <v>256</v>
      </c>
    </row>
    <row spans="1:5" r="4">
      <c s="4" r="A4" t="s">
        <v>257</v>
      </c>
      <c s="8" r="B4" t="n">
        <v>4.5</v>
      </c>
      <c s="8" r="C4" t="n">
        <v>5.8</v>
      </c>
      <c s="8" r="D4" t="n">
        <v>4.5</v>
      </c>
      <c s="8" r="E4" t="n">
        <v>5.8</v>
      </c>
    </row>
    <row spans="1:5" r="5">
      <c s="4" r="A5" t="s">
        <v>258</v>
      </c>
    </row>
    <row spans="1:5" r="6">
      <c s="3" r="A6" t="s">
        <v>256</v>
      </c>
    </row>
    <row spans="1:5" r="7">
      <c s="4" r="A7" t="s">
        <v>257</v>
      </c>
      <c s="8" r="B7" t="n">
        <v>0.8</v>
      </c>
      <c s="8" r="C7" t="n">
        <v>1.6</v>
      </c>
      <c s="8" r="D7" t="n">
        <v>0.8</v>
      </c>
      <c s="8" r="E7" t="n">
        <v>1.6</v>
      </c>
    </row>
    <row spans="1:5" r="8">
      <c s="4" r="A8" t="s">
        <v>259</v>
      </c>
    </row>
    <row spans="1:5" r="9">
      <c s="3" r="A9" t="s">
        <v>256</v>
      </c>
    </row>
    <row spans="1:5" r="10">
      <c s="4" r="A10" t="s">
        <v>257</v>
      </c>
      <c s="8" r="B10" t="n">
        <v>3.7</v>
      </c>
      <c s="8" r="C10" t="n">
        <v>4.2</v>
      </c>
      <c s="8" r="D10" t="n">
        <v>3.7</v>
      </c>
      <c s="8" r="E10" t="n">
        <v>4.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60</v>
      </c>
      <c s="2" r="B1" t="s">
        <v>1</v>
      </c>
    </row>
    <row spans="1:4" r="2">
      <c s="2" r="B2" t="s">
        <v>2</v>
      </c>
      <c s="2" r="C2" t="s">
        <v>261</v>
      </c>
      <c s="2" r="D2" t="s">
        <v>262</v>
      </c>
    </row>
    <row spans="1:4" r="3">
      <c s="3" r="A3" t="s">
        <v>263</v>
      </c>
    </row>
    <row spans="1:4" r="4">
      <c s="4" r="A4" t="s">
        <v>264</v>
      </c>
      <c s="9" r="D4" t="n">
        <v>15</v>
      </c>
    </row>
    <row spans="1:4" r="5">
      <c s="4" r="A5" t="s">
        <v>265</v>
      </c>
      <c s="6" r="D5" t="n">
        <v>20</v>
      </c>
    </row>
    <row spans="1:4" r="6">
      <c s="4" r="A6" t="s">
        <v>266</v>
      </c>
      <c s="6" r="D6" t="n">
        <v>7</v>
      </c>
    </row>
    <row spans="1:4" r="7">
      <c s="4" r="A7" t="s">
        <v>267</v>
      </c>
      <c s="9" r="D7" t="n">
        <v>13</v>
      </c>
    </row>
    <row spans="1:4" r="8">
      <c s="4" r="A8" t="s">
        <v>268</v>
      </c>
      <c s="7" r="B8" t="n">
        <v>63.2</v>
      </c>
    </row>
    <row spans="1:4" r="9">
      <c s="4" r="A9" t="s">
        <v>269</v>
      </c>
    </row>
    <row spans="1:4" r="10">
      <c s="3" r="A10" t="s">
        <v>263</v>
      </c>
    </row>
    <row spans="1:4" r="11">
      <c s="4" r="A11" t="s">
        <v>264</v>
      </c>
      <c s="9" r="C11" t="n">
        <v>200</v>
      </c>
    </row>
    <row spans="1:4" r="12">
      <c s="4" r="A12" t="s">
        <v>270</v>
      </c>
      <c s="8" r="C12" t="n">
        <v>0.7</v>
      </c>
    </row>
    <row spans="1:4" r="13">
      <c s="4" r="A13" t="s">
        <v>271</v>
      </c>
      <c s="9" r="B13" t="n">
        <v>0</v>
      </c>
    </row>
    <row spans="1:4" r="14">
      <c s="4" r="A14" t="s">
        <v>272</v>
      </c>
    </row>
    <row spans="1:4" r="15">
      <c s="3" r="A15" t="s">
        <v>263</v>
      </c>
    </row>
    <row spans="1:4" r="16">
      <c s="4" r="A16" t="s">
        <v>273</v>
      </c>
      <c s="9" r="C16" t="n">
        <v>10</v>
      </c>
    </row>
    <row spans="1:4" r="17">
      <c s="4" r="A17" t="s">
        <v>274</v>
      </c>
    </row>
    <row spans="1:4" r="18">
      <c s="3" r="A18" t="s">
        <v>263</v>
      </c>
    </row>
    <row spans="1:4" r="19">
      <c s="4" r="A19" t="s">
        <v>275</v>
      </c>
      <c s="4" r="C19" t="s">
        <v>276</v>
      </c>
    </row>
    <row spans="1:4" r="20">
      <c s="4" r="A20" t="s">
        <v>277</v>
      </c>
      <c s="4" r="B20" t="s">
        <v>278</v>
      </c>
    </row>
    <row spans="1:4" r="21">
      <c s="4" r="A21" t="s">
        <v>279</v>
      </c>
    </row>
    <row spans="1:4" r="22">
      <c s="3" r="A22" t="s">
        <v>263</v>
      </c>
    </row>
    <row spans="1:4" r="23">
      <c s="4" r="A23" t="s">
        <v>275</v>
      </c>
      <c s="4" r="C23" t="s">
        <v>280</v>
      </c>
    </row>
    <row spans="1:4" r="24">
      <c s="4" r="A24" t="s">
        <v>277</v>
      </c>
      <c s="4" r="B24" t="s">
        <v>281</v>
      </c>
    </row>
    <row spans="1:4" r="25">
      <c s="4" r="A25" t="s">
        <v>282</v>
      </c>
    </row>
    <row spans="1:4" r="26">
      <c s="3" r="A26" t="s">
        <v>263</v>
      </c>
    </row>
    <row spans="1:4" r="27">
      <c s="4" r="A27" t="s">
        <v>273</v>
      </c>
      <c s="9" r="C27" t="n">
        <v>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1"/>
    <col customWidth="1" max="7" min="7" width="16"/>
    <col customWidth="1" max="8" min="8" width="17"/>
    <col customWidth="1" max="9" min="9" width="17"/>
    <col customWidth="1" max="10" min="10" width="21"/>
    <col customWidth="1" max="11" min="11" width="17"/>
  </cols>
  <sheetData>
    <row spans="1:11" r="1">
      <c s="1" r="A1" t="s">
        <v>283</v>
      </c>
      <c s="2" r="B1" t="s">
        <v>67</v>
      </c>
      <c s="2" r="D1" t="s">
        <v>1</v>
      </c>
    </row>
    <row spans="1:11" r="2">
      <c s="2" r="B2" t="s">
        <v>284</v>
      </c>
      <c s="2" r="C2" t="s">
        <v>285</v>
      </c>
      <c s="2" r="D2" t="s">
        <v>286</v>
      </c>
      <c s="2" r="E2" t="s">
        <v>285</v>
      </c>
      <c s="2" r="F2" t="s">
        <v>287</v>
      </c>
      <c s="2" r="G2" t="s">
        <v>288</v>
      </c>
      <c s="2" r="H2" t="s">
        <v>289</v>
      </c>
      <c s="2" r="I2" t="s">
        <v>290</v>
      </c>
      <c s="2" r="J2" t="s">
        <v>291</v>
      </c>
      <c s="2" r="K2" t="s">
        <v>292</v>
      </c>
    </row>
    <row spans="1:11" r="3">
      <c s="4" r="A3" t="s">
        <v>293</v>
      </c>
      <c s="7" r="C3" t="n">
        <v>-1.8</v>
      </c>
    </row>
    <row spans="1:11" r="4">
      <c s="4" r="A4" t="s">
        <v>294</v>
      </c>
      <c s="7" r="B4" t="n">
        <v>2.4</v>
      </c>
      <c s="7" r="C4" t="n">
        <v>1.4</v>
      </c>
      <c s="7" r="D4" t="n">
        <v>6.6</v>
      </c>
      <c s="7" r="E4" t="n">
        <v>4.2</v>
      </c>
    </row>
    <row spans="1:11" r="5">
      <c s="4" r="A5" t="s">
        <v>295</v>
      </c>
      <c s="8" r="B5" t="n">
        <v>24.3</v>
      </c>
      <c s="8" r="D5" t="n">
        <v>24.3</v>
      </c>
    </row>
    <row spans="1:11" r="6">
      <c s="4" r="A6" t="s">
        <v>248</v>
      </c>
      <c s="6" r="B6" t="n">
        <v>6</v>
      </c>
      <c s="6" r="D6" t="n">
        <v>6</v>
      </c>
      <c s="9" r="J6" t="n">
        <v>0</v>
      </c>
    </row>
    <row spans="1:11" r="7">
      <c s="4" r="A7" t="s">
        <v>296</v>
      </c>
      <c s="8" r="B7" t="n">
        <v>1.6</v>
      </c>
      <c s="8" r="D7" t="n">
        <v>1.6</v>
      </c>
    </row>
    <row spans="1:11" r="8">
      <c s="4" r="A8" t="s">
        <v>297</v>
      </c>
      <c s="8" r="B8" t="n">
        <v>7.4</v>
      </c>
      <c s="8" r="D8" t="n">
        <v>7.4</v>
      </c>
    </row>
    <row spans="1:11" r="9">
      <c s="4" r="A9" t="s">
        <v>298</v>
      </c>
      <c s="8" r="B9" t="n">
        <v>9.800000000000001</v>
      </c>
      <c s="8" r="D9" t="n">
        <v>9.800000000000001</v>
      </c>
    </row>
    <row spans="1:11" r="10">
      <c s="4" r="A10" t="s">
        <v>299</v>
      </c>
      <c s="8" r="B10" t="n">
        <v>10.7</v>
      </c>
      <c s="8" r="D10" t="n">
        <v>10.7</v>
      </c>
    </row>
    <row spans="1:11" r="11">
      <c s="4" r="A11" t="s">
        <v>300</v>
      </c>
      <c s="8" r="B11" t="n">
        <v>11.1</v>
      </c>
      <c s="8" r="D11" t="n">
        <v>11.1</v>
      </c>
    </row>
    <row spans="1:11" r="12">
      <c s="4" r="A12" t="s">
        <v>295</v>
      </c>
      <c s="8" r="B12" t="n">
        <v>24.3</v>
      </c>
      <c s="8" r="D12" t="n">
        <v>24.3</v>
      </c>
    </row>
    <row spans="1:11" r="13">
      <c s="4" r="A13" t="s">
        <v>233</v>
      </c>
      <c s="8" r="B13" t="n">
        <v>64.90000000000001</v>
      </c>
      <c s="8" r="D13" t="n">
        <v>64.90000000000001</v>
      </c>
    </row>
    <row spans="1:11" r="14">
      <c s="4" r="A14" t="s">
        <v>301</v>
      </c>
    </row>
    <row spans="1:11" r="15">
      <c s="4" r="A15" t="s">
        <v>295</v>
      </c>
      <c s="7" r="F15" t="n">
        <v>37.5</v>
      </c>
    </row>
    <row spans="1:11" r="16">
      <c s="4" r="A16" t="s">
        <v>295</v>
      </c>
      <c s="7" r="F16" t="n">
        <v>37.5</v>
      </c>
    </row>
    <row spans="1:11" r="17">
      <c s="4" r="A17" t="s">
        <v>302</v>
      </c>
    </row>
    <row spans="1:11" r="18">
      <c s="4" r="A18" t="s">
        <v>303</v>
      </c>
      <c s="6" r="B18" t="n">
        <v>6</v>
      </c>
      <c s="9" r="D18" t="n">
        <v>6</v>
      </c>
    </row>
    <row spans="1:11" r="19">
      <c s="4" r="A19" t="s">
        <v>304</v>
      </c>
    </row>
    <row spans="1:11" r="20">
      <c s="4" r="A20" t="s">
        <v>305</v>
      </c>
      <c s="6" r="D20" t="n">
        <v>4</v>
      </c>
    </row>
    <row spans="1:11" r="21">
      <c s="4" r="A21" t="s">
        <v>306</v>
      </c>
      <c s="4" r="D21" t="s">
        <v>211</v>
      </c>
    </row>
    <row spans="1:11" r="22">
      <c s="4" r="A22" t="s">
        <v>307</v>
      </c>
    </row>
    <row spans="1:11" r="23">
      <c s="4" r="A23" t="s">
        <v>305</v>
      </c>
      <c s="6" r="D23" t="n">
        <v>2</v>
      </c>
    </row>
    <row spans="1:11" r="24">
      <c s="4" r="A24" t="s">
        <v>306</v>
      </c>
      <c s="4" r="D24" t="s">
        <v>211</v>
      </c>
    </row>
    <row spans="1:11" r="25">
      <c s="4" r="A25" t="s">
        <v>307</v>
      </c>
    </row>
    <row spans="1:11" r="26">
      <c s="4" r="A26" t="s">
        <v>308</v>
      </c>
      <c s="6" r="K26" t="n">
        <v>219000</v>
      </c>
    </row>
    <row spans="1:11" r="27">
      <c s="4" r="A27" t="s">
        <v>309</v>
      </c>
    </row>
    <row spans="1:11" r="28">
      <c s="4" r="A28" t="s">
        <v>308</v>
      </c>
      <c s="6" r="I28" t="n">
        <v>132600</v>
      </c>
    </row>
    <row spans="1:11" r="29">
      <c s="4" r="A29" t="s">
        <v>304</v>
      </c>
    </row>
    <row spans="1:11" r="30">
      <c s="4" r="A30" t="s">
        <v>308</v>
      </c>
      <c s="6" r="G30" t="n">
        <v>78000</v>
      </c>
      <c s="6" r="H30" t="n">
        <v>148797</v>
      </c>
    </row>
    <row spans="1:11" r="31">
      <c s="4" r="A31" t="s">
        <v>310</v>
      </c>
    </row>
    <row spans="1:11" r="32">
      <c s="4" r="A32" t="s">
        <v>248</v>
      </c>
      <c s="9" r="B32" t="n">
        <v>6</v>
      </c>
      <c s="9" r="D32" t="n">
        <v>6</v>
      </c>
    </row>
    <row spans="1:11" r="33">
      <c s="4" r="A33" t="s">
        <v>311</v>
      </c>
    </row>
    <row spans="1:11" r="34">
      <c s="4" r="A34" t="s">
        <v>312</v>
      </c>
      <c s="4" r="D34" t="s">
        <v>313</v>
      </c>
    </row>
    <row spans="1:11" r="35">
      <c s="4" r="A35" t="s">
        <v>314</v>
      </c>
    </row>
    <row spans="1:11" r="36">
      <c s="4" r="A36" t="s">
        <v>312</v>
      </c>
      <c s="4" r="D36" t="s">
        <v>31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316</v>
      </c>
      <c s="2" r="B1" t="s">
        <v>284</v>
      </c>
    </row>
    <row spans="1:2" r="2">
      <c s="3" r="A2" t="s">
        <v>134</v>
      </c>
    </row>
    <row spans="1:2" r="3">
      <c s="4" r="A3" t="s">
        <v>317</v>
      </c>
      <c s="9" r="B3"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6</v>
      </c>
      <c s="2" r="B1" t="s">
        <v>2</v>
      </c>
      <c s="2" r="C1" t="s">
        <v>25</v>
      </c>
    </row>
    <row spans="1:3" r="2">
      <c s="3" r="A2" t="s">
        <v>57</v>
      </c>
    </row>
    <row spans="1:3" r="3">
      <c s="4" r="A3" t="s">
        <v>58</v>
      </c>
      <c s="10" r="B3" t="n">
        <v>0.001</v>
      </c>
      <c s="10" r="C3" t="n">
        <v>0.001</v>
      </c>
    </row>
    <row spans="1:3" r="4">
      <c s="4" r="A4" t="s">
        <v>59</v>
      </c>
      <c s="6" r="B4" t="n">
        <v>5000000</v>
      </c>
      <c s="6" r="C4" t="n">
        <v>5000000</v>
      </c>
    </row>
    <row spans="1:3" r="5">
      <c s="4" r="A5" t="s">
        <v>60</v>
      </c>
      <c s="6" r="B5" t="n">
        <v>0</v>
      </c>
      <c s="6" r="C5" t="n">
        <v>0</v>
      </c>
    </row>
    <row spans="1:3" r="6">
      <c s="4" r="A6" t="s">
        <v>61</v>
      </c>
      <c s="6" r="B6" t="n">
        <v>0</v>
      </c>
      <c s="6" r="C6" t="n">
        <v>0</v>
      </c>
    </row>
    <row spans="1:3" r="7">
      <c s="4" r="A7" t="s">
        <v>62</v>
      </c>
      <c s="10" r="B7" t="n">
        <v>0.001</v>
      </c>
      <c s="10" r="C7" t="n">
        <v>0.001</v>
      </c>
    </row>
    <row spans="1:3" r="8">
      <c s="4" r="A8" t="s">
        <v>63</v>
      </c>
      <c s="6" r="B8" t="n">
        <v>100000000</v>
      </c>
      <c s="6" r="C8" t="n">
        <v>100000000</v>
      </c>
    </row>
    <row spans="1:3" r="9">
      <c s="4" r="A9" t="s">
        <v>64</v>
      </c>
      <c s="6" r="B9" t="n">
        <v>84800000</v>
      </c>
      <c s="6" r="C9" t="n">
        <v>82000000</v>
      </c>
    </row>
    <row spans="1:3" r="10">
      <c s="4" r="A10" t="s">
        <v>65</v>
      </c>
      <c s="6" r="B10" t="n">
        <v>84500000</v>
      </c>
      <c s="6" r="C10" t="n">
        <v>81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18</v>
      </c>
      <c s="2" r="B1" t="s">
        <v>1</v>
      </c>
    </row>
    <row spans="1:2" r="2">
      <c s="2" r="B2" t="s">
        <v>284</v>
      </c>
    </row>
    <row spans="1:2" r="3">
      <c s="4" r="A3" t="s">
        <v>319</v>
      </c>
      <c s="9" r="B3" t="n">
        <v>30</v>
      </c>
    </row>
    <row spans="1:2" r="4">
      <c s="4" r="A4" t="s">
        <v>320</v>
      </c>
      <c s="7" r="B4" t="n">
        <v>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spans="1:9" r="1">
      <c s="1" r="A1" t="s">
        <v>321</v>
      </c>
      <c s="2" r="B1" t="s">
        <v>322</v>
      </c>
      <c s="2" r="E1" t="s">
        <v>67</v>
      </c>
      <c s="2" r="F1" t="s">
        <v>1</v>
      </c>
      <c s="2" r="G1" t="s">
        <v>323</v>
      </c>
    </row>
    <row spans="1:9" r="2">
      <c s="2" r="B2" t="s">
        <v>68</v>
      </c>
      <c s="2" r="C2" t="s">
        <v>324</v>
      </c>
      <c s="2" r="D2" t="s">
        <v>325</v>
      </c>
      <c s="2" r="E2" t="s">
        <v>68</v>
      </c>
      <c s="2" r="F2" t="s">
        <v>2</v>
      </c>
      <c s="2" r="G2" t="s">
        <v>25</v>
      </c>
      <c s="2" r="H2" t="s">
        <v>326</v>
      </c>
      <c s="2" r="I2" t="s">
        <v>327</v>
      </c>
    </row>
    <row spans="1:9" r="3">
      <c s="4" r="A3" t="s">
        <v>328</v>
      </c>
    </row>
    <row spans="1:9" r="4">
      <c s="3" r="A4" t="s">
        <v>329</v>
      </c>
    </row>
    <row spans="1:9" r="5">
      <c s="4" r="A5" t="s">
        <v>330</v>
      </c>
      <c s="9" r="E5" t="n">
        <v>0</v>
      </c>
    </row>
    <row spans="1:9" r="6">
      <c s="4" r="A6" t="s">
        <v>331</v>
      </c>
    </row>
    <row spans="1:9" r="7">
      <c s="3" r="A7" t="s">
        <v>329</v>
      </c>
    </row>
    <row spans="1:9" r="8">
      <c s="4" r="A8" t="s">
        <v>332</v>
      </c>
      <c s="9" r="F8" t="n">
        <v>100</v>
      </c>
    </row>
    <row spans="1:9" r="9">
      <c s="4" r="A9" t="s">
        <v>333</v>
      </c>
      <c s="6" r="F9" t="n">
        <v>100</v>
      </c>
    </row>
    <row spans="1:9" r="10">
      <c s="4" r="A10" t="s">
        <v>334</v>
      </c>
    </row>
    <row spans="1:9" r="11">
      <c s="3" r="A11" t="s">
        <v>329</v>
      </c>
    </row>
    <row spans="1:9" r="12">
      <c s="4" r="A12" t="s">
        <v>335</v>
      </c>
      <c s="9" r="I12" t="n">
        <v>1000000</v>
      </c>
    </row>
    <row spans="1:9" r="13">
      <c s="4" r="A13" t="s">
        <v>336</v>
      </c>
    </row>
    <row spans="1:9" r="14">
      <c s="3" r="A14" t="s">
        <v>329</v>
      </c>
    </row>
    <row spans="1:9" r="15">
      <c s="4" r="A15" t="s">
        <v>337</v>
      </c>
      <c s="9" r="D15" t="n">
        <v>1000000</v>
      </c>
    </row>
    <row spans="1:9" r="16">
      <c s="4" r="A16" t="s">
        <v>338</v>
      </c>
    </row>
    <row spans="1:9" r="17">
      <c s="3" r="A17" t="s">
        <v>329</v>
      </c>
    </row>
    <row spans="1:9" r="18">
      <c s="4" r="A18" t="s">
        <v>339</v>
      </c>
      <c s="9" r="C18" t="n">
        <v>1000000</v>
      </c>
    </row>
    <row spans="1:9" r="19">
      <c s="4" r="A19" t="s">
        <v>340</v>
      </c>
    </row>
    <row spans="1:9" r="20">
      <c s="3" r="A20" t="s">
        <v>329</v>
      </c>
    </row>
    <row spans="1:9" r="21">
      <c s="4" r="A21" t="s">
        <v>339</v>
      </c>
      <c s="9" r="B21" t="n">
        <v>1000000</v>
      </c>
    </row>
    <row spans="1:9" r="22">
      <c s="4" r="A22" t="s">
        <v>341</v>
      </c>
    </row>
    <row spans="1:9" r="23">
      <c s="3" r="A23" t="s">
        <v>329</v>
      </c>
    </row>
    <row spans="1:9" r="24">
      <c s="4" r="A24" t="s">
        <v>342</v>
      </c>
      <c s="6" r="F24" t="n">
        <v>750000000</v>
      </c>
    </row>
    <row spans="1:9" r="25">
      <c s="4" r="A25" t="s">
        <v>343</v>
      </c>
      <c s="9" r="H25" t="n">
        <v>0</v>
      </c>
    </row>
    <row spans="1:9" r="26">
      <c s="4" r="A26" t="s">
        <v>344</v>
      </c>
    </row>
    <row spans="1:9" r="27">
      <c s="3" r="A27" t="s">
        <v>329</v>
      </c>
    </row>
    <row spans="1:9" r="28">
      <c s="4" r="A28" t="s">
        <v>345</v>
      </c>
      <c s="6" r="H28" t="n">
        <v>65000000</v>
      </c>
    </row>
    <row spans="1:9" r="29">
      <c s="4" r="A29" t="s">
        <v>346</v>
      </c>
    </row>
    <row spans="1:9" r="30">
      <c s="3" r="A30" t="s">
        <v>329</v>
      </c>
    </row>
    <row spans="1:9" r="31">
      <c s="4" r="A31" t="s">
        <v>347</v>
      </c>
      <c s="9" r="H31" t="n">
        <v>35000000</v>
      </c>
    </row>
    <row spans="1:9" r="32">
      <c s="4" r="A32" t="s">
        <v>348</v>
      </c>
      <c s="6" r="E32" t="n">
        <v>404591</v>
      </c>
    </row>
    <row spans="1:9" r="33">
      <c s="4" r="A33" t="s">
        <v>349</v>
      </c>
      <c s="11" r="H33" t="n">
        <v>90.29000000000001</v>
      </c>
    </row>
    <row spans="1:9" r="34">
      <c s="4" r="A34" t="s">
        <v>350</v>
      </c>
    </row>
    <row spans="1:9" r="35">
      <c s="3" r="A35" t="s">
        <v>329</v>
      </c>
    </row>
    <row spans="1:9" r="36">
      <c s="4" r="A36" t="s">
        <v>95</v>
      </c>
      <c s="9" r="F36" t="n">
        <v>36500000</v>
      </c>
      <c s="9" r="G36" t="n">
        <v>365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1</v>
      </c>
      <c s="2" r="B1" t="s">
        <v>2</v>
      </c>
      <c s="2" r="C1" t="s">
        <v>25</v>
      </c>
    </row>
    <row spans="1:3" r="2">
      <c s="3" r="A2" t="s">
        <v>352</v>
      </c>
    </row>
    <row spans="1:3" r="3">
      <c s="4" r="A3" t="s">
        <v>353</v>
      </c>
      <c s="7" r="B3" t="n">
        <v>31.8</v>
      </c>
      <c s="7" r="C3" t="n">
        <v>32.1</v>
      </c>
    </row>
    <row spans="1:3" r="4">
      <c s="4" r="A4" t="s">
        <v>354</v>
      </c>
      <c s="8" r="B4" t="n">
        <v>29.6</v>
      </c>
      <c s="8" r="C4" t="n">
        <v>29.1</v>
      </c>
    </row>
    <row spans="1:3" r="5">
      <c s="4" r="A5" t="s">
        <v>355</v>
      </c>
      <c s="8" r="B5" t="n">
        <v>29.6</v>
      </c>
      <c s="8" r="C5" t="n">
        <v>29.1</v>
      </c>
    </row>
    <row spans="1:3" r="6">
      <c s="4" r="A6" t="s">
        <v>356</v>
      </c>
    </row>
    <row spans="1:3" r="7">
      <c s="3" r="A7" t="s">
        <v>352</v>
      </c>
    </row>
    <row spans="1:3" r="8">
      <c s="4" r="A8" t="s">
        <v>353</v>
      </c>
      <c s="6" r="B8" t="n">
        <v>0</v>
      </c>
      <c s="6" r="C8" t="n">
        <v>0</v>
      </c>
    </row>
    <row spans="1:3" r="9">
      <c s="4" r="A9" t="s">
        <v>354</v>
      </c>
      <c s="6" r="B9" t="n">
        <v>0</v>
      </c>
      <c s="6" r="C9" t="n">
        <v>0</v>
      </c>
    </row>
    <row spans="1:3" r="10">
      <c s="4" r="A10" t="s">
        <v>357</v>
      </c>
    </row>
    <row spans="1:3" r="11">
      <c s="3" r="A11" t="s">
        <v>352</v>
      </c>
    </row>
    <row spans="1:3" r="12">
      <c s="4" r="A12" t="s">
        <v>353</v>
      </c>
      <c s="8" r="B12" t="n">
        <v>31.8</v>
      </c>
      <c s="8" r="C12" t="n">
        <v>32.1</v>
      </c>
    </row>
    <row spans="1:3" r="13">
      <c s="4" r="A13" t="s">
        <v>354</v>
      </c>
      <c s="8" r="B13" t="n">
        <v>29.6</v>
      </c>
      <c s="8" r="C13" t="n">
        <v>29.1</v>
      </c>
    </row>
    <row spans="1:3" r="14">
      <c s="4" r="A14" t="s">
        <v>358</v>
      </c>
    </row>
    <row spans="1:3" r="15">
      <c s="3" r="A15" t="s">
        <v>352</v>
      </c>
    </row>
    <row spans="1:3" r="16">
      <c s="4" r="A16" t="s">
        <v>353</v>
      </c>
      <c s="6" r="B16" t="n">
        <v>0</v>
      </c>
      <c s="6" r="C16" t="n">
        <v>0</v>
      </c>
    </row>
    <row spans="1:3" r="17">
      <c s="4" r="A17" t="s">
        <v>354</v>
      </c>
      <c s="6" r="B17" t="n">
        <v>0</v>
      </c>
      <c s="6" r="C17" t="n">
        <v>0</v>
      </c>
    </row>
    <row spans="1:3" r="18">
      <c s="4" r="A18" t="s">
        <v>225</v>
      </c>
    </row>
    <row spans="1:3" r="19">
      <c s="3" r="A19" t="s">
        <v>352</v>
      </c>
    </row>
    <row spans="1:3" r="20">
      <c s="4" r="A20" t="s">
        <v>354</v>
      </c>
      <c s="8" r="B20" t="n">
        <v>22.4</v>
      </c>
      <c s="8" r="C20" t="n">
        <v>22.1</v>
      </c>
    </row>
    <row spans="1:3" r="21">
      <c s="4" r="A21" t="s">
        <v>355</v>
      </c>
      <c s="8" r="C21" t="n">
        <v>22.1</v>
      </c>
    </row>
    <row spans="1:3" r="22">
      <c s="4" r="A22" t="s">
        <v>359</v>
      </c>
    </row>
    <row spans="1:3" r="23">
      <c s="3" r="A23" t="s">
        <v>352</v>
      </c>
    </row>
    <row spans="1:3" r="24">
      <c s="4" r="A24" t="s">
        <v>354</v>
      </c>
      <c s="6" r="B24" t="n">
        <v>0</v>
      </c>
      <c s="6" r="C24" t="n">
        <v>0</v>
      </c>
    </row>
    <row spans="1:3" r="25">
      <c s="4" r="A25" t="s">
        <v>360</v>
      </c>
    </row>
    <row spans="1:3" r="26">
      <c s="3" r="A26" t="s">
        <v>352</v>
      </c>
    </row>
    <row spans="1:3" r="27">
      <c s="4" r="A27" t="s">
        <v>354</v>
      </c>
      <c s="8" r="C27" t="n">
        <v>22.1</v>
      </c>
    </row>
    <row spans="1:3" r="28">
      <c s="4" r="A28" t="s">
        <v>355</v>
      </c>
      <c s="8" r="B28" t="n">
        <v>22.4</v>
      </c>
    </row>
    <row spans="1:3" r="29">
      <c s="4" r="A29" t="s">
        <v>361</v>
      </c>
    </row>
    <row spans="1:3" r="30">
      <c s="3" r="A30" t="s">
        <v>352</v>
      </c>
    </row>
    <row spans="1:3" r="31">
      <c s="4" r="A31" t="s">
        <v>354</v>
      </c>
      <c s="6" r="B31" t="n">
        <v>0</v>
      </c>
      <c s="6" r="C31" t="n">
        <v>0</v>
      </c>
    </row>
    <row spans="1:3" r="32">
      <c s="4" r="A32" t="s">
        <v>226</v>
      </c>
    </row>
    <row spans="1:3" r="33">
      <c s="3" r="A33" t="s">
        <v>352</v>
      </c>
    </row>
    <row spans="1:3" r="34">
      <c s="4" r="A34" t="s">
        <v>354</v>
      </c>
      <c s="8" r="B34" t="n">
        <v>3.2</v>
      </c>
      <c s="8" r="C34" t="n">
        <v>4.9</v>
      </c>
    </row>
    <row spans="1:3" r="35">
      <c s="4" r="A35" t="s">
        <v>355</v>
      </c>
      <c s="8" r="C35" t="n">
        <v>4.9</v>
      </c>
    </row>
    <row spans="1:3" r="36">
      <c s="4" r="A36" t="s">
        <v>362</v>
      </c>
    </row>
    <row spans="1:3" r="37">
      <c s="3" r="A37" t="s">
        <v>352</v>
      </c>
    </row>
    <row spans="1:3" r="38">
      <c s="4" r="A38" t="s">
        <v>354</v>
      </c>
      <c s="6" r="B38" t="n">
        <v>0</v>
      </c>
      <c s="6" r="C38" t="n">
        <v>0</v>
      </c>
    </row>
    <row spans="1:3" r="39">
      <c s="4" r="A39" t="s">
        <v>363</v>
      </c>
    </row>
    <row spans="1:3" r="40">
      <c s="3" r="A40" t="s">
        <v>352</v>
      </c>
    </row>
    <row spans="1:3" r="41">
      <c s="4" r="A41" t="s">
        <v>354</v>
      </c>
      <c s="8" r="C41" t="n">
        <v>4.9</v>
      </c>
    </row>
    <row spans="1:3" r="42">
      <c s="4" r="A42" t="s">
        <v>355</v>
      </c>
      <c s="8" r="B42" t="n">
        <v>3.2</v>
      </c>
    </row>
    <row spans="1:3" r="43">
      <c s="4" r="A43" t="s">
        <v>364</v>
      </c>
    </row>
    <row spans="1:3" r="44">
      <c s="3" r="A44" t="s">
        <v>352</v>
      </c>
    </row>
    <row spans="1:3" r="45">
      <c s="4" r="A45" t="s">
        <v>354</v>
      </c>
      <c s="6" r="B45" t="n">
        <v>0</v>
      </c>
      <c s="6" r="C45" t="n">
        <v>0</v>
      </c>
    </row>
    <row spans="1:3" r="46">
      <c s="4" r="A46" t="s">
        <v>227</v>
      </c>
    </row>
    <row spans="1:3" r="47">
      <c s="3" r="A47" t="s">
        <v>352</v>
      </c>
    </row>
    <row spans="1:3" r="48">
      <c s="4" r="A48" t="s">
        <v>354</v>
      </c>
      <c s="6" r="B48" t="n">
        <v>4</v>
      </c>
      <c s="8" r="C48" t="n">
        <v>2.1</v>
      </c>
    </row>
    <row spans="1:3" r="49">
      <c s="4" r="A49" t="s">
        <v>355</v>
      </c>
      <c s="8" r="C49" t="n">
        <v>2.1</v>
      </c>
    </row>
    <row spans="1:3" r="50">
      <c s="4" r="A50" t="s">
        <v>365</v>
      </c>
    </row>
    <row spans="1:3" r="51">
      <c s="3" r="A51" t="s">
        <v>352</v>
      </c>
    </row>
    <row spans="1:3" r="52">
      <c s="4" r="A52" t="s">
        <v>354</v>
      </c>
      <c s="6" r="B52" t="n">
        <v>0</v>
      </c>
      <c s="6" r="C52" t="n">
        <v>0</v>
      </c>
    </row>
    <row spans="1:3" r="53">
      <c s="4" r="A53" t="s">
        <v>366</v>
      </c>
    </row>
    <row spans="1:3" r="54">
      <c s="3" r="A54" t="s">
        <v>352</v>
      </c>
    </row>
    <row spans="1:3" r="55">
      <c s="4" r="A55" t="s">
        <v>354</v>
      </c>
      <c s="8" r="C55" t="n">
        <v>2.1</v>
      </c>
    </row>
    <row spans="1:3" r="56">
      <c s="4" r="A56" t="s">
        <v>355</v>
      </c>
      <c s="6" r="B56" t="n">
        <v>4</v>
      </c>
    </row>
    <row spans="1:3" r="57">
      <c s="4" r="A57" t="s">
        <v>367</v>
      </c>
    </row>
    <row spans="1:3" r="58">
      <c s="3" r="A58" t="s">
        <v>352</v>
      </c>
    </row>
    <row spans="1:3" r="59">
      <c s="4" r="A59" t="s">
        <v>354</v>
      </c>
      <c s="9" r="B59" t="n">
        <v>0</v>
      </c>
      <c s="9" r="C59"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4" r="A3" t="s">
        <v>69</v>
      </c>
      <c s="7" r="B3" t="n">
        <v>0.2</v>
      </c>
      <c s="9" r="C3" t="n">
        <v>0</v>
      </c>
      <c s="7" r="D3" t="n">
        <v>0.3</v>
      </c>
      <c s="9" r="E3" t="n">
        <v>0</v>
      </c>
    </row>
    <row spans="1:5" r="4">
      <c s="4" r="A4" t="s">
        <v>70</v>
      </c>
      <c s="8" r="B4" t="n">
        <v>148.6</v>
      </c>
      <c s="8" r="C4" t="n">
        <v>104.2</v>
      </c>
      <c s="8" r="D4" t="n">
        <v>402.1</v>
      </c>
      <c s="8" r="E4" t="n">
        <v>269.9</v>
      </c>
    </row>
    <row spans="1:5" r="5">
      <c s="4" r="A5" t="s">
        <v>71</v>
      </c>
      <c s="6" r="B5" t="n">
        <v>0</v>
      </c>
      <c s="6" r="C5" t="n">
        <v>1</v>
      </c>
      <c s="6" r="D5" t="n">
        <v>0</v>
      </c>
      <c s="8" r="E5" t="n">
        <v>1.3</v>
      </c>
    </row>
    <row spans="1:5" r="6">
      <c s="4" r="A6" t="s">
        <v>72</v>
      </c>
      <c s="8" r="B6" t="n">
        <v>148.6</v>
      </c>
      <c s="8" r="C6" t="n">
        <v>105.2</v>
      </c>
      <c s="8" r="D6" t="n">
        <v>402.1</v>
      </c>
      <c s="8" r="E6" t="n">
        <v>271.2</v>
      </c>
    </row>
    <row spans="1:5" r="7">
      <c s="4" r="A7" t="s">
        <v>73</v>
      </c>
      <c s="8" r="B7" t="n">
        <v>47.5</v>
      </c>
      <c s="8" r="C7" t="n">
        <v>30.5</v>
      </c>
      <c s="8" r="D7" t="n">
        <v>140.4</v>
      </c>
      <c s="6" r="E7" t="n">
        <v>84</v>
      </c>
    </row>
    <row spans="1:5" r="8">
      <c s="4" r="A8" t="s">
        <v>74</v>
      </c>
      <c s="8" r="B8" t="n">
        <v>101.1</v>
      </c>
      <c s="8" r="C8" t="n">
        <v>74.7</v>
      </c>
      <c s="8" r="D8" t="n">
        <v>261.7</v>
      </c>
      <c s="8" r="E8" t="n">
        <v>187.2</v>
      </c>
    </row>
    <row spans="1:5" r="9">
      <c s="3" r="A9" t="s">
        <v>75</v>
      </c>
    </row>
    <row spans="1:5" r="10">
      <c s="4" r="A10" t="s">
        <v>76</v>
      </c>
      <c s="8" r="B10" t="n">
        <v>43.9</v>
      </c>
      <c s="8" r="C10" t="n">
        <v>64.8</v>
      </c>
      <c s="8" r="D10" t="n">
        <v>112.4</v>
      </c>
      <c s="6" r="E10" t="n">
        <v>109</v>
      </c>
    </row>
    <row spans="1:5" r="11">
      <c s="4" r="A11" t="s">
        <v>77</v>
      </c>
      <c s="8" r="B11" t="n">
        <v>75.7</v>
      </c>
      <c s="8" r="C11" t="n">
        <v>52.3</v>
      </c>
      <c s="8" r="D11" t="n">
        <v>207.1</v>
      </c>
      <c s="8" r="E11" t="n">
        <v>136.9</v>
      </c>
    </row>
    <row spans="1:5" r="12">
      <c s="4" r="A12" t="s">
        <v>78</v>
      </c>
      <c s="8" r="B12" t="n">
        <v>119.6</v>
      </c>
      <c s="8" r="C12" t="n">
        <v>117.1</v>
      </c>
      <c s="8" r="D12" t="n">
        <v>319.5</v>
      </c>
      <c s="8" r="E12" t="n">
        <v>245.9</v>
      </c>
    </row>
    <row spans="1:5" r="13">
      <c s="4" r="A13" t="s">
        <v>79</v>
      </c>
      <c s="8" r="B13" t="n">
        <v>-18.5</v>
      </c>
      <c s="8" r="C13" t="n">
        <v>-42.4</v>
      </c>
      <c s="8" r="D13" t="n">
        <v>-57.8</v>
      </c>
      <c s="8" r="E13" t="n">
        <v>-58.7</v>
      </c>
    </row>
    <row spans="1:5" r="14">
      <c s="4" r="A14" t="s">
        <v>80</v>
      </c>
      <c s="8" r="B14" t="n">
        <v>0.1</v>
      </c>
      <c s="6" r="C14" t="n">
        <v>0</v>
      </c>
      <c s="8" r="D14" t="n">
        <v>0.3</v>
      </c>
      <c s="6" r="E14" t="n">
        <v>0</v>
      </c>
    </row>
    <row spans="1:5" r="15">
      <c s="4" r="A15" t="s">
        <v>81</v>
      </c>
      <c s="8" r="B15" t="n">
        <v>-0.2</v>
      </c>
      <c s="8" r="C15" t="n">
        <v>-0.1</v>
      </c>
      <c s="8" r="D15" t="n">
        <v>-0.4</v>
      </c>
      <c s="8" r="E15" t="n">
        <v>-0.4</v>
      </c>
    </row>
    <row spans="1:5" r="16">
      <c s="4" r="A16" t="s">
        <v>82</v>
      </c>
      <c s="8" r="B16" t="n">
        <v>-18.6</v>
      </c>
      <c s="8" r="C16" t="n">
        <v>-42.5</v>
      </c>
      <c s="8" r="D16" t="n">
        <v>-57.9</v>
      </c>
      <c s="8" r="E16" t="n">
        <v>-59.1</v>
      </c>
    </row>
    <row spans="1:5" r="17">
      <c s="4" r="A17" t="s">
        <v>83</v>
      </c>
      <c s="7" r="B17" t="n">
        <v>-18.8</v>
      </c>
      <c s="7" r="C17" t="n">
        <v>-42.5</v>
      </c>
      <c s="7" r="D17" t="n">
        <v>-58.2</v>
      </c>
      <c s="7" r="E17" t="n">
        <v>-59.1</v>
      </c>
    </row>
    <row spans="1:5" r="18">
      <c s="4" r="A18" t="s">
        <v>84</v>
      </c>
      <c s="11" r="B18" t="n">
        <v>-0.22</v>
      </c>
      <c s="11" r="C18" t="n">
        <v>-0.53</v>
      </c>
      <c s="11" r="D18" t="n">
        <v>-0.7</v>
      </c>
      <c s="11" r="E18" t="n">
        <v>-0.75</v>
      </c>
    </row>
    <row spans="1:5" r="19">
      <c s="4" r="A19" t="s">
        <v>85</v>
      </c>
      <c s="8" r="B19" t="n">
        <v>84.09999999999999</v>
      </c>
      <c s="8" r="C19" t="n">
        <v>80.5</v>
      </c>
      <c s="8" r="D19" t="n">
        <v>83.3</v>
      </c>
      <c s="8" r="E19" t="n">
        <v>7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86</v>
      </c>
      <c s="2" r="B1" t="s">
        <v>67</v>
      </c>
      <c s="2" r="D1" t="s">
        <v>1</v>
      </c>
    </row>
    <row spans="1:5" r="2">
      <c s="2" r="B2" t="s">
        <v>2</v>
      </c>
      <c s="2" r="C2" t="s">
        <v>68</v>
      </c>
      <c s="2" r="D2" t="s">
        <v>2</v>
      </c>
      <c s="2" r="E2" t="s">
        <v>68</v>
      </c>
    </row>
    <row spans="1:5" r="3">
      <c s="4" r="A3" t="s">
        <v>83</v>
      </c>
      <c s="9" r="B3" t="n">
        <v>-18800</v>
      </c>
      <c s="9" r="C3" t="n">
        <v>-42500</v>
      </c>
      <c s="9" r="D3" t="n">
        <v>-58200</v>
      </c>
      <c s="9" r="E3" t="n">
        <v>-59100</v>
      </c>
    </row>
    <row spans="1:5" r="4">
      <c s="4" r="A4" t="s">
        <v>87</v>
      </c>
      <c s="6" r="B4" t="n">
        <v>0</v>
      </c>
      <c s="6" r="C4" t="n">
        <v>0</v>
      </c>
      <c s="6" r="D4" t="n">
        <v>0</v>
      </c>
      <c s="6" r="E4" t="n">
        <v>0</v>
      </c>
    </row>
    <row spans="1:5" r="5">
      <c s="4" r="A5" t="s">
        <v>88</v>
      </c>
      <c s="6" r="B5" t="n">
        <v>0</v>
      </c>
      <c s="6" r="C5" t="n">
        <v>0</v>
      </c>
      <c s="6" r="D5" t="n">
        <v>-400</v>
      </c>
      <c s="6" r="E5" t="n">
        <v>-200</v>
      </c>
    </row>
    <row spans="1:5" r="6">
      <c s="4" r="A6" t="s">
        <v>89</v>
      </c>
      <c s="9" r="B6" t="n">
        <v>-18800</v>
      </c>
      <c s="9" r="C6" t="n">
        <v>-42500</v>
      </c>
      <c s="9" r="D6" t="n">
        <v>-58600</v>
      </c>
      <c s="9" r="E6" t="n">
        <v>-59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68</v>
      </c>
    </row>
    <row spans="1:3" r="3">
      <c s="3" r="A3" t="s">
        <v>91</v>
      </c>
    </row>
    <row spans="1:3" r="4">
      <c s="4" r="A4" t="s">
        <v>83</v>
      </c>
      <c s="7" r="B4" t="n">
        <v>-58.2</v>
      </c>
      <c s="7" r="C4" t="n">
        <v>-59.1</v>
      </c>
    </row>
    <row spans="1:3" r="5">
      <c s="3" r="A5" t="s">
        <v>92</v>
      </c>
    </row>
    <row spans="1:3" r="6">
      <c s="4" r="A6" t="s">
        <v>93</v>
      </c>
      <c s="8" r="B6" t="n">
        <v>11.4</v>
      </c>
      <c s="8" r="C6" t="n">
        <v>7.7</v>
      </c>
    </row>
    <row spans="1:3" r="7">
      <c s="4" r="A7" t="s">
        <v>94</v>
      </c>
      <c s="8" r="B7" t="n">
        <v>81.7</v>
      </c>
      <c s="8" r="C7" t="n">
        <v>59.2</v>
      </c>
    </row>
    <row spans="1:3" r="8">
      <c s="4" r="A8" t="s">
        <v>95</v>
      </c>
      <c s="6" r="B8" t="n">
        <v>0</v>
      </c>
      <c s="8" r="C8" t="n">
        <v>36.5</v>
      </c>
    </row>
    <row spans="1:3" r="9">
      <c s="4" r="A9" t="s">
        <v>96</v>
      </c>
      <c s="8" r="B9" t="n">
        <v>0.2</v>
      </c>
      <c s="8" r="C9" t="n">
        <v>0.3</v>
      </c>
    </row>
    <row spans="1:3" r="10">
      <c s="4" r="A10" t="s">
        <v>97</v>
      </c>
      <c s="8" r="B10" t="n">
        <v>0.1</v>
      </c>
      <c s="8" r="C10" t="n">
        <v>0.2</v>
      </c>
    </row>
    <row spans="1:3" r="11">
      <c s="4" r="A11" t="s">
        <v>98</v>
      </c>
      <c s="8" r="B11" t="n">
        <v>0.4</v>
      </c>
      <c s="8" r="C11" t="n">
        <v>0.3</v>
      </c>
    </row>
    <row spans="1:3" r="12">
      <c s="3" r="A12" t="s">
        <v>99</v>
      </c>
    </row>
    <row spans="1:3" r="13">
      <c s="4" r="A13" t="s">
        <v>100</v>
      </c>
      <c s="8" r="B13" t="n">
        <v>-2.2</v>
      </c>
      <c s="8" r="C13" t="n">
        <v>-13.4</v>
      </c>
    </row>
    <row spans="1:3" r="14">
      <c s="4" r="A14" t="s">
        <v>30</v>
      </c>
      <c s="8" r="B14" t="n">
        <v>-8.9</v>
      </c>
      <c s="8" r="C14" t="n">
        <v>-14.6</v>
      </c>
    </row>
    <row spans="1:3" r="15">
      <c s="4" r="A15" t="s">
        <v>101</v>
      </c>
      <c s="8" r="B15" t="n">
        <v>-4.1</v>
      </c>
      <c s="6" r="C15" t="n">
        <v>0</v>
      </c>
    </row>
    <row spans="1:3" r="16">
      <c s="4" r="A16" t="s">
        <v>102</v>
      </c>
      <c s="6" r="B16" t="n">
        <v>0</v>
      </c>
      <c s="6" r="C16" t="n">
        <v>1</v>
      </c>
    </row>
    <row spans="1:3" r="17">
      <c s="4" r="A17" t="s">
        <v>39</v>
      </c>
      <c s="8" r="B17" t="n">
        <v>18.6</v>
      </c>
      <c s="8" r="C17" t="n">
        <v>12.8</v>
      </c>
    </row>
    <row spans="1:3" r="18">
      <c s="4" r="A18" t="s">
        <v>40</v>
      </c>
      <c s="6" r="B18" t="n">
        <v>2</v>
      </c>
      <c s="8" r="C18" t="n">
        <v>3.1</v>
      </c>
    </row>
    <row spans="1:3" r="19">
      <c s="4" r="A19" t="s">
        <v>103</v>
      </c>
      <c s="8" r="B19" t="n">
        <v>-0.3</v>
      </c>
      <c s="8" r="C19" t="n">
        <v>0.9</v>
      </c>
    </row>
    <row spans="1:3" r="20">
      <c s="4" r="A20" t="s">
        <v>104</v>
      </c>
      <c s="8" r="B20" t="n">
        <v>2.2</v>
      </c>
      <c s="8" r="C20" t="n">
        <v>2.8</v>
      </c>
    </row>
    <row spans="1:3" r="21">
      <c s="4" r="A21" t="s">
        <v>105</v>
      </c>
      <c s="8" r="B21" t="n">
        <v>42.9</v>
      </c>
      <c s="8" r="C21" t="n">
        <v>37.7</v>
      </c>
    </row>
    <row spans="1:3" r="22">
      <c s="3" r="A22" t="s">
        <v>106</v>
      </c>
    </row>
    <row spans="1:3" r="23">
      <c s="4" r="A23" t="s">
        <v>107</v>
      </c>
      <c s="8" r="B23" t="n">
        <v>-30.1</v>
      </c>
      <c s="8" r="C23" t="n">
        <v>-35.4</v>
      </c>
    </row>
    <row spans="1:3" r="24">
      <c s="4" r="A24" t="s">
        <v>108</v>
      </c>
      <c s="8" r="B24" t="n">
        <v>29.2</v>
      </c>
      <c s="8" r="C24" t="n">
        <v>18.8</v>
      </c>
    </row>
    <row spans="1:3" r="25">
      <c s="4" r="A25" t="s">
        <v>109</v>
      </c>
      <c s="8" r="B25" t="n">
        <v>-38.1</v>
      </c>
      <c s="8" r="C25" t="n">
        <v>-21.7</v>
      </c>
    </row>
    <row spans="1:3" r="26">
      <c s="4" r="A26" t="s">
        <v>110</v>
      </c>
      <c s="8" r="B26" t="n">
        <v>0.4</v>
      </c>
      <c s="8" r="C26" t="n">
        <v>-0.5</v>
      </c>
    </row>
    <row spans="1:3" r="27">
      <c s="4" r="A27" t="s">
        <v>111</v>
      </c>
      <c s="8" r="B27" t="n">
        <v>-38.6</v>
      </c>
      <c s="8" r="C27" t="n">
        <v>-38.8</v>
      </c>
    </row>
    <row spans="1:3" r="28">
      <c s="3" r="A28" t="s">
        <v>112</v>
      </c>
    </row>
    <row spans="1:3" r="29">
      <c s="4" r="A29" t="s">
        <v>113</v>
      </c>
      <c s="8" r="B29" t="n">
        <v>9.9</v>
      </c>
      <c s="8" r="C29" t="n">
        <v>16.3</v>
      </c>
    </row>
    <row spans="1:3" r="30">
      <c s="4" r="A30" t="s">
        <v>114</v>
      </c>
      <c s="8" r="B30" t="n">
        <v>-2.3</v>
      </c>
      <c s="8" r="C30" t="n">
        <v>-1.7</v>
      </c>
    </row>
    <row spans="1:3" r="31">
      <c s="4" r="A31" t="s">
        <v>115</v>
      </c>
      <c s="8" r="B31" t="n">
        <v>7.6</v>
      </c>
      <c s="8" r="C31" t="n">
        <v>14.6</v>
      </c>
    </row>
    <row spans="1:3" r="32">
      <c s="4" r="A32" t="s">
        <v>116</v>
      </c>
      <c s="8" r="B32" t="n">
        <v>-0.3</v>
      </c>
      <c s="6" r="C32" t="n">
        <v>0</v>
      </c>
    </row>
    <row spans="1:3" r="33">
      <c s="4" r="A33" t="s">
        <v>117</v>
      </c>
      <c s="8" r="B33" t="n">
        <v>11.6</v>
      </c>
      <c s="8" r="C33" t="n">
        <v>13.5</v>
      </c>
    </row>
    <row spans="1:3" r="34">
      <c s="4" r="A34" t="s">
        <v>118</v>
      </c>
      <c s="8" r="B34" t="n">
        <v>86.09999999999999</v>
      </c>
      <c s="8" r="C34" t="n">
        <v>71.8</v>
      </c>
    </row>
    <row spans="1:3" r="35">
      <c s="4" r="A35" t="s">
        <v>119</v>
      </c>
      <c s="8" r="B35" t="n">
        <v>97.7</v>
      </c>
      <c s="8" r="C35" t="n">
        <v>85.3</v>
      </c>
    </row>
    <row spans="1:3" r="36">
      <c s="3" r="A36" t="s">
        <v>120</v>
      </c>
    </row>
    <row spans="1:3" r="37">
      <c s="4" r="A37" t="s">
        <v>121</v>
      </c>
      <c s="8" r="B37" t="n">
        <v>7.2</v>
      </c>
      <c s="6" r="C37" t="n">
        <v>0</v>
      </c>
    </row>
    <row spans="1:3" r="38">
      <c s="4" r="A38" t="s">
        <v>122</v>
      </c>
      <c s="8" r="B38" t="n">
        <v>1.8</v>
      </c>
      <c s="6" r="C38" t="n">
        <v>0</v>
      </c>
    </row>
    <row spans="1:3" r="39">
      <c s="4" r="A39" t="s">
        <v>123</v>
      </c>
      <c s="9" r="B39" t="n">
        <v>6</v>
      </c>
      <c s="9" r="C3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Summary of Sig</vt:lpstr>
      <vt:lpstr>Financial Statement Details</vt:lpstr>
      <vt:lpstr>Net Loss Per Common Share</vt:lpstr>
      <vt:lpstr>Commitments and Contingencies</vt:lpstr>
      <vt:lpstr>Development and Other Agreement</vt:lpstr>
      <vt:lpstr>Fair Value Measurements</vt:lpstr>
      <vt:lpstr>Organization and Summary of S13</vt:lpstr>
      <vt:lpstr>Financial Statement Details (Ta</vt:lpstr>
      <vt:lpstr>Net Loss Per Common Share (Tabl</vt:lpstr>
      <vt:lpstr>Commitments and Contingencies (</vt:lpstr>
      <vt:lpstr>Fair Value Measurements (Tables</vt:lpstr>
      <vt:lpstr>Subsequent Events (Tables)</vt:lpstr>
      <vt:lpstr>Organization and Summary of S19</vt:lpstr>
      <vt:lpstr>Financial Statement Details - S</vt:lpstr>
      <vt:lpstr>Financial Statement Details - I</vt:lpstr>
      <vt:lpstr>Financial Statement Details - A</vt:lpstr>
      <vt:lpstr>Financial Statement Details -23</vt:lpstr>
      <vt:lpstr>Financial Statement Details Fin</vt:lpstr>
      <vt:lpstr>Net Loss Per Common Share Net L</vt:lpstr>
      <vt:lpstr>Net Loss Per Common Share - His</vt:lpstr>
      <vt:lpstr>Commitments and Contingencies -</vt:lpstr>
      <vt:lpstr>Commitments and Contingencies28</vt:lpstr>
      <vt:lpstr>Commitments and Contingencies C</vt:lpstr>
      <vt:lpstr>Commitments and Contingencies30</vt:lpstr>
      <vt:lpstr>Development and Other Agreeme31</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7:21:42Z</dcterms:created>
  <dcterms:modified xmlns:dcterms="http://purl.org/dc/terms/" xmlns:xsi="http://www.w3.org/2001/XMLSchema-instance" xsi:type="dcterms:W3CDTF">2016-11-01T17:21:42Z</dcterms:modified>
  <dc:title xmlns:dc="http://purl.org/dc/elements/1.1/">Untitled</dc:title>
  <dc:description xmlns:dc="http://purl.org/dc/elements/1.1/"/>
  <dc:subject xmlns:dc="http://purl.org/dc/elements/1.1/"/>
  <cp:keywords/>
  <cp:category/>
</cp:coreProperties>
</file>